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Accumulated Other Comprehensive" sheetId="17" state="visible" r:id="rId17"/>
    <sheet xmlns:r="http://schemas.openxmlformats.org/officeDocument/2006/relationships" name="Credit Facil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Quarterly Financial Data - Unau"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Cash, Cash Equivalents and Ma24"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Balance Sheet Detail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Stockholders' Equity (Tables)" sheetId="30" state="visible" r:id="rId30"/>
    <sheet xmlns:r="http://schemas.openxmlformats.org/officeDocument/2006/relationships" name="Accumulated Other Comprehensi31"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Quarterly Financial Data - Un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Cash, Cash Equivalents and Ma38" sheetId="38" state="visible" r:id="rId38"/>
    <sheet xmlns:r="http://schemas.openxmlformats.org/officeDocument/2006/relationships" name="Cash, Cash Equivalents and Ma39" sheetId="39" state="visible" r:id="rId39"/>
    <sheet xmlns:r="http://schemas.openxmlformats.org/officeDocument/2006/relationships" name="Cash, Cash Equivalents and Ma40" sheetId="40" state="visible" r:id="rId40"/>
    <sheet xmlns:r="http://schemas.openxmlformats.org/officeDocument/2006/relationships" name="Fair Value Measurements (Detail"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Balance Sheet Details - Account" sheetId="44" state="visible" r:id="rId44"/>
    <sheet xmlns:r="http://schemas.openxmlformats.org/officeDocument/2006/relationships" name="Balance Sheet Details - Allowan" sheetId="45" state="visible" r:id="rId45"/>
    <sheet xmlns:r="http://schemas.openxmlformats.org/officeDocument/2006/relationships" name="Balance Sheet Details - Invento" sheetId="46" state="visible" r:id="rId46"/>
    <sheet xmlns:r="http://schemas.openxmlformats.org/officeDocument/2006/relationships" name="Balance Sheet Details - Propert" sheetId="47" state="visible" r:id="rId47"/>
    <sheet xmlns:r="http://schemas.openxmlformats.org/officeDocument/2006/relationships" name="Balance Sheet Details - Accrued" sheetId="48" state="visible" r:id="rId48"/>
    <sheet xmlns:r="http://schemas.openxmlformats.org/officeDocument/2006/relationships" name="Balance Sheet Details - Deferre"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Net Loss per Share - Basic and " sheetId="53" state="visible" r:id="rId53"/>
    <sheet xmlns:r="http://schemas.openxmlformats.org/officeDocument/2006/relationships" name="Stockholders' Equity - Stock Op" sheetId="54" state="visible" r:id="rId54"/>
    <sheet xmlns:r="http://schemas.openxmlformats.org/officeDocument/2006/relationships" name="Stockholders' Equity - RSU, PRS" sheetId="55" state="visible" r:id="rId55"/>
    <sheet xmlns:r="http://schemas.openxmlformats.org/officeDocument/2006/relationships" name="Stockholders' Equity - Fair Val" sheetId="56" state="visible" r:id="rId56"/>
    <sheet xmlns:r="http://schemas.openxmlformats.org/officeDocument/2006/relationships" name="Stockholders' Equity - Assumpti" sheetId="57" state="visible" r:id="rId57"/>
    <sheet xmlns:r="http://schemas.openxmlformats.org/officeDocument/2006/relationships" name="Stockholders' Equity - Unrecogn" sheetId="58" state="visible" r:id="rId58"/>
    <sheet xmlns:r="http://schemas.openxmlformats.org/officeDocument/2006/relationships" name="Stockholders' Equity - Warrants" sheetId="59" state="visible" r:id="rId59"/>
    <sheet xmlns:r="http://schemas.openxmlformats.org/officeDocument/2006/relationships" name="Stockholders' Equity - Shares R" sheetId="60" state="visible" r:id="rId60"/>
    <sheet xmlns:r="http://schemas.openxmlformats.org/officeDocument/2006/relationships" name="Stockholders' Equity - Textual " sheetId="61" state="visible" r:id="rId61"/>
    <sheet xmlns:r="http://schemas.openxmlformats.org/officeDocument/2006/relationships" name="Stockholders' Equity - Stock Re" sheetId="62" state="visible" r:id="rId62"/>
    <sheet xmlns:r="http://schemas.openxmlformats.org/officeDocument/2006/relationships" name="Employee Benefit Plan (Details)" sheetId="63" state="visible" r:id="rId63"/>
    <sheet xmlns:r="http://schemas.openxmlformats.org/officeDocument/2006/relationships" name="Accumulated Other Comprehensi64" sheetId="64" state="visible" r:id="rId64"/>
    <sheet xmlns:r="http://schemas.openxmlformats.org/officeDocument/2006/relationships" name="Credit Facility (Details)" sheetId="65" state="visible" r:id="rId65"/>
    <sheet xmlns:r="http://schemas.openxmlformats.org/officeDocument/2006/relationships" name="Income Taxes - Loss before Prov" sheetId="66" state="visible" r:id="rId66"/>
    <sheet xmlns:r="http://schemas.openxmlformats.org/officeDocument/2006/relationships" name="Income Taxes - Components of In" sheetId="67" state="visible" r:id="rId67"/>
    <sheet xmlns:r="http://schemas.openxmlformats.org/officeDocument/2006/relationships" name="Income Taxes - Income Tax Rate " sheetId="68" state="visible" r:id="rId68"/>
    <sheet xmlns:r="http://schemas.openxmlformats.org/officeDocument/2006/relationships" name="Income Taxes - Components of De" sheetId="69" state="visible" r:id="rId69"/>
    <sheet xmlns:r="http://schemas.openxmlformats.org/officeDocument/2006/relationships" name="Income Taxes - Unrecognized Tax" sheetId="70" state="visible" r:id="rId70"/>
    <sheet xmlns:r="http://schemas.openxmlformats.org/officeDocument/2006/relationships" name="Income Taxes - Textual (Details" sheetId="71" state="visible" r:id="rId71"/>
    <sheet xmlns:r="http://schemas.openxmlformats.org/officeDocument/2006/relationships" name="Segment Information - Revenue b" sheetId="72" state="visible" r:id="rId72"/>
    <sheet xmlns:r="http://schemas.openxmlformats.org/officeDocument/2006/relationships" name="Segment Information - Property " sheetId="73" state="visible" r:id="rId73"/>
    <sheet xmlns:r="http://schemas.openxmlformats.org/officeDocument/2006/relationships" name="Quarterly Financial Data - Un74" sheetId="74" state="visible" r:id="rId74"/>
  </sheets>
  <definedNames/>
  <calcPr calcId="124519" fullCalcOnLoad="1"/>
</workbook>
</file>

<file path=xl/sharedStrings.xml><?xml version="1.0" encoding="utf-8"?>
<sst xmlns="http://schemas.openxmlformats.org/spreadsheetml/2006/main" uniqueCount="797">
  <si>
    <t>Document and Entity Information - USD ($) $ in Millions</t>
  </si>
  <si>
    <t>12 Months Ended</t>
  </si>
  <si>
    <t>Dec. 31, 2016</t>
  </si>
  <si>
    <t>Feb. 16, 2017</t>
  </si>
  <si>
    <t>Jun. 24, 2016</t>
  </si>
  <si>
    <t>Document and Entity Information [Abstract]</t>
  </si>
  <si>
    <t>Entity Registrant Name</t>
  </si>
  <si>
    <t>CALIX,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urrent Reporting Status</t>
  </si>
  <si>
    <t>Yes</t>
  </si>
  <si>
    <t>Entity Voluntary Filers</t>
  </si>
  <si>
    <t>No</t>
  </si>
  <si>
    <t>Entity Well-known Seasoned Issuer</t>
  </si>
  <si>
    <t>Trading Symbol</t>
  </si>
  <si>
    <t>calx</t>
  </si>
  <si>
    <t>Entity Common Stock, Shares Outstanding</t>
  </si>
  <si>
    <t>Entity Public Float</t>
  </si>
  <si>
    <t>Consolidated Balance Sheets - USD ($) $ in Thousands</t>
  </si>
  <si>
    <t>Dec. 31, 2015</t>
  </si>
  <si>
    <t>Current Assets:</t>
  </si>
  <si>
    <t>Cash and cash equivalents</t>
  </si>
  <si>
    <t>Marketable securities</t>
  </si>
  <si>
    <t>Accounts receivable, net</t>
  </si>
  <si>
    <t>Inventory</t>
  </si>
  <si>
    <t>Deferred cost of revenue</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6)</t>
  </si>
  <si>
    <t xml:space="preserve"> </t>
  </si>
  <si>
    <t>Stockholders' equity:</t>
  </si>
  <si>
    <t>Preferred stock, $0.025 par value; 5,000,000 shares authorized; no shares issued and outstanding as of December 31, 2016 and December 31, 2015</t>
  </si>
  <si>
    <t>Common stock, $0.025 par value; 100,000,000 shares authorized; 54,722,135 shares issued and 49,392,318 shares outstanding as of December 31, 2016, and 53,049,781 shares issued and 49,509,251 shares outstanding as of December 31, 2015</t>
  </si>
  <si>
    <t>Additional paid-in capital</t>
  </si>
  <si>
    <t>Accumulated other comprehensive loss</t>
  </si>
  <si>
    <t>Accumulated deficit</t>
  </si>
  <si>
    <t>Treasury stock, 5,329,817 shares as of December 31, 2016 and 3,540,530 shares as of December 31, 2015</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shares in Thousands, $ in Thousands</t>
  </si>
  <si>
    <t>Dec. 31, 2014</t>
  </si>
  <si>
    <t>Income Statement [Abstract]</t>
  </si>
  <si>
    <t>Revenue</t>
  </si>
  <si>
    <t>Cost of revenue:</t>
  </si>
  <si>
    <t>Products and services</t>
  </si>
  <si>
    <t>[1]</t>
  </si>
  <si>
    <t>Amortization of intangible assets</t>
  </si>
  <si>
    <t>Total cost of revenue</t>
  </si>
  <si>
    <t>Gross profit</t>
  </si>
  <si>
    <t>Operating expenses:</t>
  </si>
  <si>
    <t>Research and development</t>
  </si>
  <si>
    <t>Sales and marketing</t>
  </si>
  <si>
    <t>General and administrative</t>
  </si>
  <si>
    <t>Litigation settlement gain</t>
  </si>
  <si>
    <t>Total operating expenses</t>
  </si>
  <si>
    <t>Loss from operations</t>
  </si>
  <si>
    <t>Interest and other income (expense), net:</t>
  </si>
  <si>
    <t>Interest income</t>
  </si>
  <si>
    <t>Interest expense</t>
  </si>
  <si>
    <t>Other income (expense), net</t>
  </si>
  <si>
    <t>Total interest and other income (expense), net</t>
  </si>
  <si>
    <t>Loss before provision for income taxes</t>
  </si>
  <si>
    <t>Provision for income taxes</t>
  </si>
  <si>
    <t>Net loss</t>
  </si>
  <si>
    <t>Net loss per common share:</t>
  </si>
  <si>
    <t>Basic and diluted (in dollars per share)</t>
  </si>
  <si>
    <t>Weighted-average number of shares used to compute net loss per common share:</t>
  </si>
  <si>
    <t>Basic and diluted (in shares)</t>
  </si>
  <si>
    <t>Other comprehensive income (loss), net of tax:</t>
  </si>
  <si>
    <t>Unrealized losses on available-for-sale marketable securities adjustment, net</t>
  </si>
  <si>
    <t>Foreign currency translation adjustments, net</t>
  </si>
  <si>
    <t>Total other comprehensive income (loss), net of tax</t>
  </si>
  <si>
    <t>Comprehensive loss</t>
  </si>
  <si>
    <t>Includes stock-based compensation as follows (in thousands): Years Ended December 31, 2014, 2013, and 2012;Cost of revenue: $672, $709, $1,120;Research and development: $5,125, $4,797, $5,056;Sales and marketing: $4,586, $4,712, $5,601;General administrative: $3,902, $3,587, $4,240;Total: $14,285, $13,805, $16,017.</t>
  </si>
  <si>
    <t>Consolidated Statements of Comprehensive Loss (Parenthetical) - USD ($) $ in Thousands</t>
  </si>
  <si>
    <t>Stock based compensation</t>
  </si>
  <si>
    <t>Cost of revenue</t>
  </si>
  <si>
    <t>Consolidated Statements of Stockholders' Equity - USD ($) $ in Thousands</t>
  </si>
  <si>
    <t>Total</t>
  </si>
  <si>
    <t>Common Stock</t>
  </si>
  <si>
    <t>Additional Paid-in Capital</t>
  </si>
  <si>
    <t>Accumulated Other Comprehensive Income (Loss)</t>
  </si>
  <si>
    <t>Accumulated Deficit</t>
  </si>
  <si>
    <t>Treasury Stock</t>
  </si>
  <si>
    <t>Beginning Balance, shares at Dec. 31, 2013</t>
  </si>
  <si>
    <t>Balance at beginning of period at Dec. 31, 2013</t>
  </si>
  <si>
    <t>Increase (Decrease) in Stockholders' Equity [Roll Forward]</t>
  </si>
  <si>
    <t>Stock-based compensation</t>
  </si>
  <si>
    <t>Exercise of stock options, shares</t>
  </si>
  <si>
    <t>Exercise of stock options</t>
  </si>
  <si>
    <t>Issuance of vested performance restricted stock units, net of taxes withheld, shares</t>
  </si>
  <si>
    <t>Issuance of vested performance restricted stock units, net of taxes withheld</t>
  </si>
  <si>
    <t>Issuance of vested restricted stock units, net of taxes withheld, shares</t>
  </si>
  <si>
    <t>Issuance of vested restricted stock units, net of taxes withheld</t>
  </si>
  <si>
    <t>Stock issued under employee stock purchase plan, shares</t>
  </si>
  <si>
    <t>Stock issued under employee stock purchase plan</t>
  </si>
  <si>
    <t>Shares withheld for taxes for vested restricted stock awards, shares</t>
  </si>
  <si>
    <t>Shares withheld for taxes for vested restricted stock awards</t>
  </si>
  <si>
    <t>Restricted stock awards forfeited, shares</t>
  </si>
  <si>
    <t>Restricted stock awards forfeited</t>
  </si>
  <si>
    <t>Other comprehensive income (loss)</t>
  </si>
  <si>
    <t>Ending Balance, shares at Dec. 31, 2014</t>
  </si>
  <si>
    <t>Balance at end of period at Dec. 31, 2014</t>
  </si>
  <si>
    <t>Repurchases of common stock, shares</t>
  </si>
  <si>
    <t>Repurchases of common stock</t>
  </si>
  <si>
    <t>Ending Balance, shares at Dec. 31, 2015</t>
  </si>
  <si>
    <t>Balance at end of period at Dec. 31, 2015</t>
  </si>
  <si>
    <t>Ending Balance, shares at Dec. 31, 2016</t>
  </si>
  <si>
    <t>Balance at end of period at Dec. 31, 2016</t>
  </si>
  <si>
    <t>Consolidated Statements of Cash Flows - USD ($) $ in Thousands</t>
  </si>
  <si>
    <t>Operating activities:</t>
  </si>
  <si>
    <t>Adjustments to reconcile net loss to net cash provided by (used in) operating activities:</t>
  </si>
  <si>
    <t>Depreciation and amortization</t>
  </si>
  <si>
    <t>Loss on retirement of property and equipment</t>
  </si>
  <si>
    <t>Amortization of premiums relating to available-for-sale securities</t>
  </si>
  <si>
    <t>Gain on sale of available-for-sale securities</t>
  </si>
  <si>
    <t>Changes in operating assets and liabilities:</t>
  </si>
  <si>
    <t>Restricted cash</t>
  </si>
  <si>
    <t>Prepaid expenses and other assets</t>
  </si>
  <si>
    <t>Net cash provided by (used in) operating activities</t>
  </si>
  <si>
    <t>Investing activities:</t>
  </si>
  <si>
    <t>Purchases of property and equipment</t>
  </si>
  <si>
    <t>Purchases of marketable securities</t>
  </si>
  <si>
    <t>Sales of marketable securities</t>
  </si>
  <si>
    <t>Maturities of marketable securities</t>
  </si>
  <si>
    <t>Net cash provided by (used in) investing activities</t>
  </si>
  <si>
    <t>Financing activities:</t>
  </si>
  <si>
    <t>Proceeds from exercise of stock options</t>
  </si>
  <si>
    <t>Proceeds from employee stock purchase plan</t>
  </si>
  <si>
    <t>Payments for repurchases of common stock</t>
  </si>
  <si>
    <t>Taxes paid for awards vested under equity incentive plans</t>
  </si>
  <si>
    <t>Payments for debt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Non-cash investing activities</t>
  </si>
  <si>
    <t>Changes in accounts payable and accrued liabilities related to purchases of property and equipment</t>
  </si>
  <si>
    <t>Description of Business and Significant Accounting Policies</t>
  </si>
  <si>
    <t>Accounting Policies [Abstract]</t>
  </si>
  <si>
    <t>Description of Business and Significant Accounting Policies Company Calix, Inc. (together with its subsidiaries, "Calix," the "Company," "our," "we," or "us") was incorporated in August 1999, and is a Delaware corporation. The Company is a leading global provider of broadband communications access platforms, systems and software for fiber- and copper-based network architectures and a pioneer in software defined access that enables communications service providers ("CSPs") to transform their networks and enhance how they connect to their residential and business subscribers. The Company develops and sells carrier-class hardware and software products, referred to as the Calix portfolio that are designed to enhance and transform CSP access networks to meet the changing demands of subscribers rapidly and cost-effectively.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Basis of Presentation The Company's fiscal year begins on January 1st and ends on December 31st. Quarterly periods are based on a 4-4-5 fiscal calendar with the first, second and third fiscal quarters ending on the 13th Saturday of each fiscal period. The accompanying consolidated financial statements, including the accounts of Calix, Inc. and its wholly owned subsidiaries, have been prepared in accordance with the requirements of the U.S. Securities and Exchange Commission ("SEC"). In the opinion of management, the consolidated financial statements include all normal and recurring adjustments that are considered necessary for the fair presentation of the Company's financial position and operating results. All significant intercompany balances and transactions have been eliminated in consolidation. Applicable Accounting Guidance Any reference in these notes to applicable accounting guidance ("guidance") is meant to refer to the authoritative U.S. generally accepted accounting principles ("GAAP") as found in the Financial Accounting Standards Board ("FASB") Accounting Standards Codification ("ASC"). 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and acquired intangible assets, standard and extended warranty costs, and contingencies. Actual results could differ from those estimates, and such differences could be material to the Company's financial position and results of operations. Revenue Recognition The Company derives revenue primarily from the sale of hardware products and related software. Revenue is recognized when all of the following criteria have been met: • Persuasive evidence of an arrangement exists. The Company generally relies upon sales agreements and customer purchase orders as evidence of an arrangement. • Delivery has occurred. The Company uses the shipping terms of the arrangement or evidence of customer acceptance to verify delivery or performance. • Sales price is fixed or determinable. The Company assesses whether the sales price is fixed or determinable based on the payment terms and whether the sales price is subject to refund or adjustment. Payment terms to customers can range from net 30 to net 120 days. • Collectability is reasonably assured. The Company assesses collectability based primarily on creditworthiness of customers and their payment histories. Revenue from installation and training services is recognized as the services are completed. Post-sales software support revenue and extended warranty services revenue are deferred and recognized ratably over the period during which the services are to be performed. In instances where substantive acceptance provisions are specified in the customer agreement, revenue is deferred until all acceptance criteria have been met. From time to time, the Company offers customers sales incentives, which include volume rebates and discounts. These amounts are estimated on a quarterly basis and recorded as a reduction of revenue. The Company enters into arrangements with certain of its customers who receive government supported loans and grants from the U.S. Department of Agriculture's Rural Utility Service ("RUS") to finance capital spending. Under the terms of an RUS equipment contract that includes installation services, the customer does not take possession and control and title does not pass until formal acceptance is obtained from the customer. Under this type of arrangement, the Company does not recognize revenue until it has received formal acceptance from the customer. For RUS arrangements that do not involve installation services, the Company recognizes revenue when all of the revenue recognition criteria as described above have been met. The Company's products contain both software and non-software components that function together to deliver the products' essential functionality. When the Company enters into sales arrangements that consist of multiple deliverables of its product and service offerings, the Company allocates the total consideration of the arrangement to each separable deliverable based on its relative selling price. The Company limits the amount allocable to delivered elements to the amount that is not contingent upon the delivery of additional items or meeting specified performance conditions, and recognizes revenue on each deliverable in accordance with its revenue recognition policy. The determination of selling price for each deliverable is based on a selling price hierarchy, which is vendor-specific objective evidence ("VSOE") if available, third-party evidence ("TPE") if VSOE is not available, or estimated selling price ("ESP") if neither VSOE nor TPE is available. VSOE of selling price is based on the price charged when the element is sold separately. In determining VSOE, the Company requires that a substantial majority of the selling prices of an element fall within a narrow range when each element is sold separately. The Company has established VSOE for its training and post-sales software support services based on the normal pricing practices of these services when sold separately. TPE of selling price is established by evaluating whether there are similar competitor products or services that are sold in stand-alone sales transaction to similarly situated customers. Generally, the Company's marketing strategy differs from that of its peers and its offerings contain a significant level of customization and differentiation such that the comparable pricing of products with similar functionality cannot be obtained. Additionally, as the Company is unable to reliably determine what similar competitor products' selling prices are on a stand-alone basis, it is not typically able to determine TPE. ESP is established considering multiple factors including, but not limited to, geographies market conditions, competitive landscape, internal costs, gross margin objectives, characteristics of targeted customers and pricing practices. The determination of ESP is made through consultation with and formal approval by management, taking into consideration the go-to-market strategy. 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 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nd retrofit activities and the Company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 Stock-Based Compensation Stock-based awards are measured at fair value as of the grant date and recognized to expense over the employee's requisite service period (generally the vesting period), which the Company has elected to amortize on a straight-line basis. Stock-based compensation expense is reduced by the Company's estimated forfeitures on all unvested awards. The fair value of stock option and employee stock purchase right under the Employee Stock Purchase Plan ("ESPP") is estimated at the grant date using the Black-Scholes option valuation model. The fair value of restricted stock units and restricted stock awards is based on the closing market price of the Company's common stock on the date of grant. The fair value of performance restricted stock units ("PRSUs") with a market condition is estimated on the date of grant, using a Monte Carlo simulation model to estimate the total return ranking of the Company's stock in relation to the peer group over each performance period. Compensation cost on PRSUs with a market condition is not adjusted for subsequent changes in the Company's stock performance or the level of ultimate vesting. Research and Development Research and development costs include costs of developing new products and processes, as well as design and engineering costs. Such costs are charged to research and development expense as incurred. Development costs related to software incorporated in the Company's products incurred subsequent to the establishment of technological feasibility are capitalized and amortized over the estimated useful lives of the related products. Technological feasibility is established upon completion of a working model.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 Legal Fees The Company incurs legal expenses related to disputes, litigation and other legal actions in the ordinary course of business. Legal fees, including those legal defense costs expected to be incurred in connection with a loss contingency, are expensed as incurred in the period that the related services are received. In the event the Company has insurance coverage for legal defense costs incurred and the likelihood of reimbursement is assured, legal defense costs recognized in a period are reduced by the amount recoverable from the insurance. A receivable is recognized for the portion of legal costs recoverable under the insurance at the time such legal costs are incurred and accrued. 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5.9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Concentrations of credit risk in relation to customer with an accounts receivable balance of 10% or greater of total accounts receivable and customer with net revenues of 10% or greater of total revenues are presented below for the periods indicated. Percentage of Accounts Receivable Percentage of Revenue At December 31, Years Ended December 31, 2016 2015 2016 2015 2014 CenturyLink 28% 27% 21% 22% 23% Windstream 13% * 15% * * * Less than 10% of total accounts receivable or revenue. The Company maintains an allowance for doubtful accounts for estimated losses resulting from the inability of its customers to make required payments. The Company records a specific allowance based on an analysis of individual past-due balances. Additionally, based on its historical write-offs and collections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financial review of the customer. Actual collection losses may differ from management's estimates, and such differences could be material to the Company's financial position and results of operations. The Company depends primarily on a small number of outside contract manufacturers for the bulk of its finished goods inventory. In particular, the Company relies on Flex Ltd., formerly Flextronics for the manufacture of a large percentage of its products. The Company generally purchases its products through purchase orders with its suppliers or contract manufacturers. While the Company seeks to maintain a sufficient reserve of its products, the Company's business and results of operations could be adversely affected by a stoppage or delay in receiving such products, the receipt of defective parts, an increase in price of such products or the Company's inability to obtain lower prices from its contract manufacturers and suppliers in response to competitive pressures. Fair Value of Financial Instruments The carrying amounts of cash and cash equivalents, marketable securities, trade receivables, accounts payable, and other accrued liabilities approximate their fair value due to their relatively short-term nature. Cash, Cash Equivalents, and Marketable Securities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Cash equivalents and marketable securitie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income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mortized cost basis. The Company has evaluated its investments as of December 31, 2016 and has determined that no investments with unrealized losses are other-than-temporarily impaired. No investments have been in a continuous loss position greater than one year. 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our financial position and results of operations. Inventory Valuation Inventory, which primarily consists of finished goods purchased from contract manufacturers, is stated at the lower of cost, determined by the first-in, first-out method, or market value. Inbound shipping cost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Deferred Revenue and Deferred Cost of Revenue Deferred revenue results from transactions where the Company billed the customer for product shipped or services performed but not all revenue recognition criteria have been met. When the Company's products have been shipped, but the product revenue associated with the arrangement has been deferred as a result of not meeting the criteria for immediate revenue recognition, the Company also defers the related inventory costs for the delivered items until all criteria are met for revenue recognition. The Company defers tangible direct costs associated with hardware products delivered based on the inventory cost at the time of shipment. Certain costs directly related to the delivery of professional services that cannot be accounted for separately from the undelivered items included in a multiple element arrangement or have not been earned yet are also capitalized and deferred, if deemed recoverable, until all revenue recognition criteria are met. Accordingly, all cost of services incurred directly related to the delivery of an inseparable professional service item in which revenue has not yet been recognized are deferred and recorded within "Deferred cost of revenue" in the Company's Consolidated Balance Sheets. The Company evaluates deferred cost of revenue for recoverability based on multiple factors, including whether net revenues will exceed the amount of deferred cost of revenue applicable to each deliverable specified in the arrangement. To the extent that deferred cost of revenue is determined to be unrecoverable, the Company adjusts deferred cost of revenue with a charge to cost of revenue in the current period. In connection with the Company's recoverability assessments, it has incurred $2.2 million of impairment charges through December 31, 2016 . The Company did not incur significant impairment charges as of December 31, 2015. The Company recognizes deferred revenue and associated deferred cost of revenue, as revenue and cost of revenue respectively, in the Consolidated Statements of Comprehensive Loss once all revenue recognition criteria have been met. Property and Equipment Property and equipment are stated at cost, less accumulated depreciation, and are depreciated using the straight-line method over the estimated useful life of each asset. Computer equipment is depreciated over two years; purchased software is depreciated over thre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 Goodwill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6 , the Company completed its annual goodwill impairment test. Based on its assessment of the above qualitative factors, management concluded that the fair value of the Company was more likely than not greater than its carrying amount as of June 25, 2016 . As such, it was not necessary to perform the two-step quantitative goodwill impairment test at the time. There have been no significant events or changes in circumstances subsequent to the 2016 annual impairment test that would more likely than not indicate that the carrying value of goodwill may have been impaired as of December 31, 2016 . Therefore, there was no impairment to the carrying value of the Company's goodwill as of December 31, 2016 . There were no impairment losses for goodwill in the years ended December 31, 2015 or 2014 . Intangible Assets and Other Long-Lived Assets Intangible assets with finite useful lives are amortized over their estimated useful life. The Company periodically evaluates long-lived assets, including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assets. The Company has reviewed events and changes to its business during the year and has determined that there was no impairment to its intangible assets and other long-lived assets during 2016 . The Company did not incur any impairment losses for intangible assets and other long-lived assets in the years ended December 31, 2015 and 2014 .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statements of operation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s until sufficient evidence exists to support the reversal of the valuation allowances. Foreign Currency Translation Assets and liabilities of the Company's wholly owned foreign subsidiaries are translated from their respective functional currencies at exchange rates in effect at the balance sheet date, and revenues and expenses are translated at the monthly average exchanges rates. Translation adjustments are reflected as a separate component of stockholders' equity. Realized foreign currency transaction gains and losses were not significant during the years ended December 31, 2016 , 2015 , and 2014 . Recent Accounting Pronouncements Stock-Based Compensation In March 2016, the Financial Accounting Standards Board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in the first quarter of fiscal 2017 and will have the following impact: a. Accounting for Income Taxes — The primary impact of the adoption was the recognition of excess tax benefits and tax deficiencies through the statement of operations when the awards vest or are settled rather than through paid-in capital. The</t>
  </si>
  <si>
    <t>Cash, Cash Equivalents and Marketable Securities</t>
  </si>
  <si>
    <t>Cash and Cash Equivalents [Abstract]</t>
  </si>
  <si>
    <t>Cash, Cash Equivalents, and Marketable Securities</t>
  </si>
  <si>
    <t>Cash, Cash Equivalents and Marketable Securities Cash, cash equivalents and marketable securities consisted of the following (in thousands): December 31, December 31, Cash and cash equivalents: Cash $ 34,340 $ 13,378 Money market funds 15,020 10,248 Commercial paper 999 — Total cash and cash equivalents 50,359 23,626 Marketable securities: Corporate debt securities 17,272 35,799 Commercial paper 6,275 3,645 U.S. government agency securities 4,201 10,520 Total marketable securities 27,748 49,964 Total cash, cash equivalents and marketable securities $ 78,107 $ 73,590 The carrying amounts of our money market funds approximate their fair values due to their nature, duration and short maturities. The amortized cost and fair value of marketable securities as of December 31, 2016 were as follows (in thousands): Amortized Cost Gross Unrealized Gains Gross Unrealized Losses Fair Value Corporate debt securities $ 17,279 $ 1 $ (8 ) $ 17,272 Commercial paper 6,275 — — 6,275 U.S. government agency securities 4,200 1 — 4,201 Total marketable securities $ 27,754 $ 2 $ (8 ) $ 27,748 The amortized cost and fair value of marketable securities as of December 31, 2015 were as follows (in thousands): Amortized Cost Gross Unrealized Gains Gross Unrealized Losses Fair Value Corporate debt securities $ 35,869 $ 2 $ (72 ) $ 35,799 Commercial paper 3,645 — — 3,645 U.S. government agency securities 10,544 — (24 ) 10,520 Total marketable securities $ 50,058 $ 2 $ (96 ) $ 49,964 As of December 31, 2016 and December 31, 2015 , there were no marketable securities, classified and accounted for as available-for-sale securities that have been in a continuous unrealized loss position in excess of twelve months. As of December 31, 2016 , the amortized cost and fair value of marketable securities by contractual maturity were as follows (in thousands): Amortized Cost Fair Value Due in 1 year or less $ 27,754 $ 27,748</t>
  </si>
  <si>
    <t>Fair Value Measurements</t>
  </si>
  <si>
    <t>Fair Value Disclosures [Abstract]</t>
  </si>
  <si>
    <t>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The following table sets forth the Company's financial assets measured at fair value as of December 31, 2016 and 2015 , based on the three-tier fair value hierarchy (in thousands): As of December 31, 2016 Level 1 Level 2 Total Money market funds $ 15,020 $ — $ 15,020 Corporate debt securities — 17,272 17,272 Commercial paper — 7,274 7,274 U.S. government agency securities — 4,201 4,201 Total $ 15,020 $ 28,747 $ 43,767 As of December 31, 2015 Level 1 Level 2 Total Money market funds $ 10,248 $ — $ 10,248 Corporate debt securities — 35,799 35,799 Commercial paper — 3,645 3,645 U.S. government agency securities — 10,520 10,520 Total $ 10,248 $ 49,964 $ 60,212 The fair values of money market funds classified as Level 1 were derived from quoted market prices as active markets for these instruments exist. The fair values of corporate debt securities, commercial paper and U.S. government agency securities classified as Level 2 were derived from quoted market prices for similar instruments indexed to prevailing market yield rates. The Company has no level 3 financial assets. The Company did not have any transfers between Level 1 and Level 2 of the fair value hierarchy during the twelve months ended December 31, 2016 and 2015 .</t>
  </si>
  <si>
    <t>Goodwill and Intangible Assets</t>
  </si>
  <si>
    <t>Goodwill and Intangible Assets Disclosure [Abstract]</t>
  </si>
  <si>
    <t>Goodwill and Intangible Assets Goodwill Goodwill was recorded as a result of the Company's acquisitions of Occam Networks, Inc. ("Occam") in February 2011 and Optical Solutions, Inc. ("OSI") in February 2006. This goodwill is not deductible for tax purposes, and there have been no adjustments or impairment to goodwill since the acquisition dates. Intangible Assets Intangible assets are carried at cost, less accumulated amortization. The details of intangible assets as of December 31, 2016 and 2015 are disclosed in the following table (in thousands): December 31, 2016 December 31, 2015 Gross Accumulated Net Gross Carrying Amount Accumulated Amortization Net Core developed technology $ 68,964 $ (68,151 ) $ 813 $ 68,964 $ (64,047 ) $ 4,917 Customer relationships 54,740 (54,740 ) — 54,740 (53,039 ) 1,701 Total intangible assets, excluding goodwill $ 123,704 $ (122,891 ) $ 813 $ 123,704 $ (117,086 ) $ 6,618 Amortization expense for intangible assets was $5.8 million , $18.6 million , and $18.6 million for the years ended December 31, 2016 , 2015 , and 2014 , respectively. Expected future amortization expense for the fiscal year indicated is as follows (in thousands): Period Expected Amortization Expense 2017 $ 813</t>
  </si>
  <si>
    <t>Balance Sheet Details</t>
  </si>
  <si>
    <t>Balance Sheet Related Disclosures [Abstract]</t>
  </si>
  <si>
    <t>Balance Sheet Details Accounts receivable, net consisted of the following (in thousands): December 31, December 31, Accounts receivable $ 52,792 $ 48,319 Allowance for doubtful accounts (518 ) (501 ) Product return reserve (938 ) (663 ) Accounts receivable, net $ 51,336 $ 47,155 The table below summarizes the changes in allowance for doubtful accounts and product return reserve for the periods indicated (in thousands): Balance at Beginning of Year Additions Charged to Costs or Expenses or Revenue Deductions and Write Offs Balance at End of Year Year Ended December 31, 2016 Allowance for doubtful accounts $ 501 $ 232 $ (215 ) $ 518 Product return reserve 663 3,679 (3,404 ) 938 Year Ended December 31, 2015 Allowance for doubtful accounts $ 241 $ 405 $ (145 ) $ 501 Product return reserve 508 4,224 (4,069 ) 663 Year Ended December 31, 2014 Allowance for doubtful accounts $ 358 $ 154 $ (271 ) $ 241 Product return reserve 764 4,805 (5,061 ) 508 Inventory consisted of the following (in thousands): December 31, December 31, Raw materials $ 1,827 $ 2,209 Finished goods 42,718 45,458 Total inventory $ 44,545 $ 47,667 Property and equipment, net consisted of the following (in thousands): December 31, December 31, Test equipment $ 43,580 $ 39,035 Computer equipment and purchased software 30,306 27,736 Furniture and fixtures 2,831 1,833 Leasehold improvements 6,898 6,554 Total 83,615 75,158 Accumulated depreciation and amortization (65,631 ) (58,009 ) Property and equipment, net $ 17,984 $ 17,149 Depreciation and amortization expense was $8.3 million , $10.3 million , $9.3 million for the years ended December 31, 2016 , 2015 , and 2014 , respectively. Accrued liabilities consisted of the following (in thousands): December 31, December 31, Advance customer payments $ 20,726 $ 1,094 Accrued compensation and related benefits 19,541 13,809 Accrued warranty and retrofit 12,214 9,564 Accrued professional and consulting fees 8,205 2,813 Accrued customer rebates 1,931 784 Accrued excess and obsolete inventory at contract manufacturers 1,327 1,011 Accrued freight 1,198 486 Accrued insurance 804 — Accrued non-income related taxes 699 905 Accrued business travel expenses 463 580 Accrued rent 421 381 Accrued hosting services 240 466 Income taxes payable 231 322 Accrued other 1,715 3,297 Total accrued liabilities $ 69,715 $ 35,512 As of December 31, 2016 , in conjunction with a revenue contract, the Company received $20 million as payments in advance of providing products and services to a customer. Deferred revenue consisted of the following (in thousands): December 31, 2016 December 31, 2015 Current: Product and services $ 24,472 $ 8,937 Extended warranty 3,382 3,187 27,854 12,124 Non-current: Product and services 22 58 Extended warranty 20,215 19,511 20,237 19,569 Total deferred revenue $ 48,091 $ 31,693 Deferred cost of revenue consisted of costs incurred for products and services for which revenues have been deferred or not yet earned.</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December 31, 2016 (in thousands): Period Minimum Future Lease Payments 2017 $ 3,103 2018 2,774 2019 1,061 2020 717 2021 283 Thereafter 19 Total $ 7,957 The Company leases its primary office space in Petaluma, California under a lease agreement ("Petaluma Lease") that extended through February 2014. On January 28, 2013, the Company entered into an amendment to its Petaluma Lease ("Amendment") to extend the lease term to February 2019. In connection with the Petaluma Lease and the Amendment, the Company received lease incentives of $1.2 million and $0.4 million , respectively, which can be used for leasehold improvements or be applied as credits to rent payments. The Company capitalized the full amount of the lease incentives upon inception of the respective agreement and these incentives are being amortized to reduce rent expense over the extended lease term. As of December 31, 2016 , total unamortized lease incentive was $0.2 million of which $0.1 million and $0.1 million were included in "Accrued liabilities" and "Other long-term liabilities," respectively, in the Consolidated Balance Sheet as of December 31, 2016 . Payments under the Company's operating leases that escalate over the term of the lease are recognized as rent expense on a straight-line basis. The above table also includes future minimum lease payments primarily for our facilities in Minneapolis, Minnesota; Acton, Massachusetts; Nanjing, China; Richardson, Texas; and San Jose, and Santa Barbara, California, which expire at various dates through 2022. For the years ended December 31, 2016 , 2015 , and 2014 , total rent expense of the Company, net of sublease income, was $3.7 million , $3.5 million , and $4.1 million , respectively. Purchase Commitments The Company's primary contract manufacturers place orders for component inventory in advance based upon the Company's build forecasts in order to reduce manufacturing lead times and ensure adequate component supply. The components are used by the contract manufacturers to build the products included in the build forecasts. The Company does not take ownership of the components and any outstanding orders do not represent firm purchase commitments pursuant to the Company's agreement with the contract manufacturer. The Company will provide purchase orders to its contract manufacturers in order to fulfill its monthly finished product inventory requirements. The Company incurs a liability when the contract manufacturer has converted the component inventory to a finished product and takes ownership of the inventory when transferred to the designated shipping warehouse. However, historically, the Company has reimbursed its primary contract manufacturer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and other factors, which are included in accrued liabilities in the accompanying balance sheets, were $1.3 million and $1.0 million as of December 31, 2016 and 2015 , respectively. The Company records these amounts in cost of products and services in its Consolidated Statements of Comprehensive Loss. As of December 31, 2016 , the Company had non-cancelable outstanding purchase orders of $19.0 million for inventories to be delivered by its suppliers, including contract manufacturers, within one year. Contingencies The Company evaluates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the Company accrues for such amount based on its estimate of the probable loss considering information available at the time. When a loss is reasonably possible, the Company discloses the estimated possible loss or range of loss in excess of amounts accrued if material. Except as otherwise disclosed below, the Company does not believe that there was a reasonable possibility that a material loss may have been incurred during the period presented with respect to the matters disclosed. Accrued Warranty and Retrofit The Company provides a standard warranty for its hardware products. Hardware generally has a one -, three -, or five -year standard warranty from the date of shipment. Under certain circumstances, the Company also provides fixes on specifically identified performance failures for products that are outside of the standard warranty period and recognizes estimated costs related to retrofit activities upon identification of such product failures. The Company accrues for potential warranty and retrofit claims based on the Company's historical product failure rates and historical costs incurred in correcting product failures along with other relevant information related to any specifically identified product failures. The Company's warranty and retrofit accruals are based on estimates of losses that are probable based on information available. The adequacy of the accrual is reviewed on a periodic basis and adjusted, if necessary, based on additional information as it becomes available. Changes in the Company's warranty and retrofit reserves in the periods as indicated were as follows (in thousands): Years Ended December 31, 2016 2015 2014 Balance at beginning of period $ 9,564 $ 9,553 $ 10,856 Provision for warranty and retrofit charged to cost of revenue 9,898 4,661 3,394 Utilization of reserve (6,816 ) (4,115 ) (3,328 ) Adjustments to pre-existing reserve (432 ) (535 ) (1,369 ) Balance at end of period $ 12,214 $ 9,564 $ 9,553 Litigation From time to time, the Company is involved in various legal proceedings arising from the normal course of business activities. Steinhardt v. Howard-Anderson, et al. As previously disclosed, in connection with the Company's February 22, 2011 merger transaction with Occam Networks, Inc. ("Occam") a complaint was filed on October 6, 2010 by stockholders of Occam in the Delaware Court of Chancery styled as Steinhardt v. Howard-Anderson, et al. (Case No. 5878-VCL). The complaint, as initially amended, sought injunctive relief rescinding the merger transaction and an award of damages in an unspecified amount, as well as plaintiffs' costs, attorneys' fees, and other relief, and also alleged that Occam (which has since merged into Calix), each Occam director and the Occam CFO breached their fiduciary duties by failing to attempt to obtain the best purchase price for Occam and failing to disclose certain allegedly material facts about the merger transaction in the preliminary proxy statement and prospectus included in the Registration Statement on Form S-4 for the transaction. In July 2015, the complaint was amended to add Wilson Sonsini Goodrich &amp; Rosati, P.C. ("Wilson Sonsini"), Occam's counsel and former defense counsel in this lawsuit. Trial on the matter commenced on April 11, 2016 before the Delaware Court of Chancery. On April 14, 2016, the parties entered into a memorandum of understanding of a settlement in principle ("Settlement") to resolve all of the claims pending before the Delaware Court of Chancery and related claims for a total settlement consideration of $35.0 million . The Settlement was made without any admission of any wrongdoing on the part of the Company or its officers and directors. Further, the Settlement terms provide that neither the Company nor any of its officers or directors would be required to make any contribution to the settlement consideration of $35 million to be paid for the benefit of the plaintiff class. On May 31, 2016, the parties signed a global settlement agreement reflecting the terms of the Settlement and filed the agreement for court approval. The court approved the global settlement at a hearing held on August 26, 2016 and, on September 7, 2016, issued its Order and Final Judgment, terminating the case before the Delaware Court of Chancery. Under the terms of the Settlement (and separate from the settlement consideration), the Company was to receive a cash payment of $4.5 million in partial recovery of its out-of-pocket expenses incurred in the litigation, payable to the Company within 45 days of the court's order entering judgment in the litigation unless an appeal is timely filed. No appeals were filed and, in November 2016, the Company received the $4.5 million cash payment. Accordingly, the Company recognized $4.5 million as "Litigation settlement gain" in the year ended December 31, 2016, presented as a reduction to operating expenses in the accompanying Consolidated Statements of Comprehensive Loss. The Company did not previously accrue any estimated loss in connection with this action and, as a result of the Settlement, will not recognize any loss related to this action. The Company incurred defense costs related to this litigation in connection with its obligations, under certain circumstances, to hold harmless and indemnify each of the former Occam directors and officers named as defendants in this action against judgments, fines, settlements and expenses related to claims against such directors and officers to the fullest extent permitted under Delaware law and Occam's bylaws and certificate of incorporation. In addition, the Company has paid fees and expenses incurred by Jefferies in connection with this matter pursuant to Jefferies indemnity demand under the engagement letter between Occam and Jefferies. Defense costs that were in excess of available insurance coverage or for which the Company's insurance carriers denied coverage were recorded as operating expense in the Company's Consolidated Statement of Comprehensive Loss in the periods incurred. Until the Settlement was reached, the Company continued to incur significant litigation expenses, including expenses that were not covered by insurance, to defend and litigate this matter. The Company recorded litigation defense costs and expenses in excess of its insurance coverage of $6.4 million , $3.7 million , and $1.0 million for the years ended December 31, 2016 , 2015 , and 2014 , respectively, as operating expense in the accompanying Consolidated Statements of Comprehensive Loss. The Company is not currently a party to any other legal proceedings that, if determined adversely to the Company, in management's opinion, are currently expected to individually or in the aggregate have a material adverse effect on the Company's business, operating results or financial condition taken as a whole. Guarantee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solidated Balance Sheets.</t>
  </si>
  <si>
    <t>Net Loss per Share</t>
  </si>
  <si>
    <t>Earnings Per Share [Abstract]</t>
  </si>
  <si>
    <t>Net Loss per Share The following table sets forth the computation of basic and diluted net loss per share for the periods indicated (in thousands, except per share data): Years Ended December 31, 2016 2015 2014 Numerator: Net loss $ (27,402 ) $ (26,333 ) $ (20,814 ) Denominator: Weighted-average common shares outstanding 48,730 51,489 50,808 Basic and diluted net loss per common share $ (0.56 ) $ (0.51 ) $ (0.41 ) Potentially dilutive shares, weighted-average 5,890 6,120 5,020 For the years ended December 31, 2015 and 2014, unvested restricted stock awards are included in the calculation of basic weighted-average shares because such shares are participating securities; however, the impact was immaterial. All restricted stock awards completed their vesting on July 20, 2015. Potentially dilutive shares have been excluded from the computation of diluted net loss per common share when their effect is antidilutive. These antidilutive shares were primarily from stock options, restricted stock units and performance restricted stock awards. For each of the periods presented where the Company reported a net loss, the effect of all potentially dilutive securities would be antidilutive, and as a result diluted net loss per common share is the same as basic net loss per common share.</t>
  </si>
  <si>
    <t>Stockholders' Equity</t>
  </si>
  <si>
    <t>Stockholders' Equity Note [Abstract]</t>
  </si>
  <si>
    <t>Stockholders' Equity Common Stock Holders of our common stock are entitled to receive dividends, if any, as may be declared from time to time by our board of directors out of legally available funds. No dividends have been declared or paid as of December 31, 2016 . In the event of our liquidation, dissolution or winding up, holders of our common stock will be entitled to share ratably in the net assets legally available for distribution to stockholders after the payment of all of our debts and other liabilities and the satisfaction of any liquidation preference granted to the holders of any then outstanding shares of preferred stock. Preferred Stock The board of directors has the authority, without action by stockholders with the exception of stockholders who hold board positions, to designate and issue up to 5.0 million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ubsequent to the Company's initial public offering and the conversion of all preferred stock outstanding at that date, the board of directors has not designated any rights, preference or powers of any preferred stock and no shares of preferred stock have been issued. Equity Incentive Plans The Company currently maintains two equity incentive plans, the 2002 Stock Plan ("2002 Plan") and the 2010 Equity Incentive Award Plan ("2010 Plan"). These plans were approved by the stockholders. Under the 2002 Plan, the Company may grant incentive stock options at a price not less than 100% of the fair market value of the common stock on the date of grant and non-statutory stock options at a price not less than 100% of the fair market value of the common stock on the date of grant. Before April 2004, certain options could be granted with the right to exercise those options before vesting. The majority of the stock options granted under the 2002 Plan vest over 4 years and expire in 10 years . The 2010 Plan allows the Company to grant stock options, restricted stock awards ("RSA"), restricted stock units ("RSU"), performance restricted stock units ("PRSU"), stock appreciation rights, dividend equivalents, deferred stock, and stock payments to employees, directors and consultants of the Company. A total of 4,666,666 shares of common stock were reserved for future issuance under the 2010 Plan, which became effective upon the completion of the Company's initial public offering of common stock. In addition, on the first day of each year beginning in 2011 and ending in 2020, the 2010 Plan provides for an annual automatic increase to the shares reserved for issuance and no more than 17,150,494 shares of Common Stock may be issued upon the exercise of Incentive Stock Options. Pursuant to the automatic annual increase, a total of 3,999,996 additional shares had been reserved under the 2010 Plan since 2011. Upon the effectiveness of the 2010 Plan, equity awards were granted only under the 2010 Plan and shares of common stock previously reserved for issuance under the prior plans became available for issuance under the 2010 Plan. To date, awards granted under the 2010 Plan consist of stock options, RSAs, RSUs and PRSUs. Stock options granted under the 2010 Plan are granted in general at a price not less than 100% of the fair market value of the common stock on the date of grant. Prior to 2016, stock options issued under the 2010 Plan generally vest 25% on the first anniversary of the vesting commencement date and on a monthly basis thereafter for a period of an additional three years . Stock options granted during fiscal 2016 vest 25% on the first anniversary of the vesting commencement date and on a quarterly basis thereafter for a period of an additional three years. The options have a maximum term of ten years . Each RSU granted under the 2010 Plan represents a right to receive one share of the Company's common stock (subject to adjustment for certain specified changes in the capital structure of the Company) upon the completion of a specific period of continued service. The majority of RSUs granted vest over four years . In July 2011, the Company granted 423,000 RSAs to executives under the 2010 Plan, which vest 25% per year for 4 years from the grant date . Upon issuance of RSA, the holder is entitled to have all the rights of a stockholder, subject to the restrictions in his or her Award Agreement, including the right to receive all dividends and other distributions paid or made with respect to the shares. All RSAs completed their vesting on July 20, 2015. In 2012, the Company commenced granting PRSUs to its executives with two -year and three -year performance periods. The performance criterion is based on the relative total shareholder return ("TSR") of Calix common stock as compared to the TSR of the Company's peer group. The TSR is calculated by dividing (a) the average closing trading price for the 90 -day period ending on the last day of the applicable performance period by (b) the average closing trading price for the 90 -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 0% ) to two hundred percent ( 200% ) of the target award. In 2016, the Company granted 550,000 PRSUs to its executives. These particular performance-based awards contain a one -year performance period and a subsequent two -year service period. The performance target is based on the Company's revenue during the performance period and accounted for as a performance condition. After the one -year performance period, if the performance target is met and subject to certification by the Compensation Committee, each PRSU award shall vest in respect to 50% of the PRSUs subject to the award in February 2017, 25% in February 2018 and 25% in February 2019, subject to the executive's continuous service with the Company from the grant date through the respective vesting dates. If the performance target is not met, all PRSUs granted under this award shall be immediately forfeited and canceled without vesting of any shares. Stock Options 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5 2,655 $ 11.81 Granted 680 6.96 Exercised (3 ) 5.77 Forfeited (3 ) 7.97 Expired (120 ) 29.31 Outstanding as of December 31, 2016 3,209 $ 10.14 6.3 $ 703 Vested and expected to vest as of December 31, 2016 3,113 $ 10.23 6.1 $ 652 Options exercisable as of December 31, 2016 2,125 $ 11.47 4.9 $ 201 (1) Amounts represent the difference between the exercise price and the fair market value of common stock at December 31, 2016 for all in the money options outstanding. During the years ended December 31, 2016 , 2015 , and 2014 , total intrinsic value of stock options exercised was $5.0 thousand , $0.3 million , and $0.6 million , respectively. Total cash received from employees as a result of stock option exercises in 2016 , 2015 , and 2014 was $17.0 thousand , $0.6 million , and $1.7 million , respectively. Total fair values of stock options vested during 2016 , 2015 , and 2014 were $1.9 million , $2.8 million , and $3.7 million , respectively. Restricted Stock Units and Performance Restricted Stock Units 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5 2,469 $ 8.64 184 $ 9.21 Granted 1,287 6.91 550 7.42 Vested (919 ) 8.46 (45 ) 11.71 Canceled (239 ) 8.45 (124 ) 8.09 Outstanding at December 31, 2016 2,598 $ 7.86 565 $ 7.51 Upon vesting of certain RSUs and PRSUs, the Company withheld shares with value equivalent to the employees' minimum statutory obligation for the applicable income and other employment taxes, and remitted the cash to the appropriate taxing authorities. The number of shares withheld was based on the value of the RSUs or PRSUs on their vesting date as determined by the Company's closing stock price. The withheld shares are reserved for future grant and issuance under the 2010 Plan. Employee Stock Purchase Plan The Company's 2010 Employee Stock Purchase Plan, as amended ("2010 ESPP") allows employees to purchase shares of the Company's common stock through payroll deductions of up to 15 percent of their annual compensation subject to certain Internal Revenue Code limitations. In addition, no participant may purchase more than 2,000 shares of common stock in each offering period. Prior to 2015, the offering periods under the 2010 ESPP are six-month periods commencing on June 1 and December 1 of each year. In January 2015, the Compensation Committee of the Company's board of directors approved the change in those six-month period commencement dates to November 2 and May 2 of each year, effective November 2, 2015. In July 2016, the Compensation Committee of the Company's board of directors approved a change in those six-month period commencement dates to May 15 and November 15 of each year, effective May 15, 2017. The ending date of the ESPP offering period commencing on November 2, 2016 will be extended until May 14, 2017 as a result of this change. The price of common stock purchased under the plan is 85 percent of the lower of the fair market value of the common stock on the commencement date and exercise date of each six -month offering period. The 2010 ESPP, as amended in 2012, provides for the issuance of a maximum of 4.3 million shares of common stock. During the twelve months ended December 31, 2016 , 1,009,911 shares were purchased and issued. As of December 31, 2016 , there were 0.1 million shares available for issuance. Stock Based Compensation Stock-based compensation expense associated with stock options, RSUs, PRSUs, RSAs, and purchase rights under the ESPP is measured at the grant date based on the fair value of the award, and is recognized, net of forfeitures, as expense over the remaining requisite service period on a straight-line basis. During the years ended December 31, 2016 , 2015 , and 2014 , the Company recorded stock-based compensation expense of $14.3 million , $13.8 million , and $16.0 million , respectively. The following table summarizes the weighted-average grant date fair values of the Company's stock-based awards granted in the periods indicated: Years Ended December 31, 2016 2015 2014 Stock options $ 3.58 $ 4.56 $ 4.79 RSUs $ 6.91 $ 8.59 $ 8.72 PRSUs $ 7.42 N/A $ 9.16 ESPP $ 1.92 $ 2.03 $ 2.46 The Company values the RSUs at the closing market price of the Company's common stock on the date of grant. Stock-based compensation expense associated with PRSUs with graded vesting features and which contain both a performance and a service condition is measured based on the closing market price of the Company's common stock on the date of grant,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Based on the Company's actual revenue recognized during fiscal 2016, the performance condition related to PRSUs granted to executives in 2016 was determined to be met as of December 31, 2016. Accordingly, the corresponding stock-based compensation expense from the grant date to December 31, 2016 of $2.4 million was recorded in fiscal 2016. The fair value of the PRSU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 The Company estimates the fair value of stock options and purchase rights under the ESPP at the grant date using the Black-Scholes option-pricing model. This model requires the use of the following assumptions: (i) Expected volatility of the Company's common stock - The Company computes its expected volatility assumption based on a blended volatility (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iii) Expected dividend yield - Assumption is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and of each employee's purchase right under the ESPP in the periods indicated: Years Ended December 31, Stock Options 2016 2015 2014 Expected volatility 53 % 52 % 52 % Expected life (years) 6.25 6.25 6.21 Expected dividend yield — — — Risk-free interest rate 1.60 % 1.56 % 1.87 % Years Ended December 31, ESPP 2016 2015 2014 Expected volatility 46 % 46 % 45 % Expected life (years) 0.52 0.46 0.50 Expected dividend yield — — — Risk-free interest rate 0.47 % 0.18 % 0.07 % 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 As of December 31, 2016 , unrecognized stock-based compensation expenses by award type, net of estimated forfeitures, and their expected weighted-average recognition periods are summarized in the following table (in thousands). As of December 31, 2016 Stock Option RSU PRSU ESPP Unrecognized stock-based compensation expense $ 3,661 $ 13,380 $ 1,328 $ 721 Weighted-average amortization period (in years) 2.9 2.5 0.9 0.4 Common Stock Warrants Warrants to purchase convertible preferred stock that did not expire at the close of the Company's initial public offering, in March 2010, converted to warrants to purchase common stock at the applicable conversion rate for the related preferred stock. As of December 31, 2016 , the following warrants to purchase common stock were outstanding (in thousands, except per share data): Expiration Date Exercise Price Per Share Number of Warrants Outstanding September 4, 2017 $ 19.56 15 Shares Reserved for Future Issuance The Company had common shares reserved for future issuance as follows (in thousands): As of December 31, 2016 2015 2014 Stock options outstanding 3,209 2,655 3,701 Restricted stock units outstanding 2,598 2,469 1,734 Performance restricted stock units outstanding 565 184 362 Shares available for future grant under 2010 Plan 1,603 2,749 2,283 Shares available for future issuance under ESPP 119 1,129 1,891 Common stock warrants 15 15 15 Total 8,109 9,201 9,986 Stock Repurchase On April 26, 2015, the Company's board of directors approved a program to repurchase up to $40 million of its common stock from time to time. This stock repurchase program commenced in May 2015 and was completed in March 2016. Under this program, stock was purchasable in open market or private transactions, through block trades, and/or pursuant to any trading plan adopted in accordance with Rule 10b5-1 of the Exchange Act and any open market purchases were to be made in accordance with the limitations set out in Rule 10b-18 of the Exchange Act. Further, decisions to consummate repurchases (including any decision to adopt a 10b5-1 plan for this purpose) were to be made at management's discretion at prices management considers to be attractive and in the best interests of the Company and its stockholders. During the year ended December 31, 2016 , the Company repurchased 1,789,287 shares of common stock for $12.8 million at an average price of $7.16 per share. During the year ended December 31, 2015, the Company repurchased 3,540,530 shares of common stock for $27.2 million at an average price of $7.68 per share. In March 2016, the Company completed the $40 million stock repurchase program and has repurchased a total of 5,329,817 shares of common stock from May 2015 to March 2016 at an average price of $7.50 per share. The Company uses the cost method to account for common stock repurchases held in treasury. The price paid for the stock is charged to the treasury stock account shown separately within stockholders' equity as a contra-equity account.</t>
  </si>
  <si>
    <t>Employee Benefit Plan</t>
  </si>
  <si>
    <t>Compensation and Retirement Disclosure [Abstract]</t>
  </si>
  <si>
    <t>Employee Benefit Plan 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2.1 million , $1.8 million , and $1.5 million in 2016 , 2015 , and 2014 , respectively.</t>
  </si>
  <si>
    <t>Equity [Abstract]</t>
  </si>
  <si>
    <t>Accumulated Other Comprehensive Income (Loss) The table below summarizes the changes in accumulated other comprehensive income (loss) by component for the periods indicated (in thousands). Year Ended December 31, 2016 Unrealized Gains and Losses on Available-for-Sale Marketable Securities Foreign Currency Translation Adjustments Total Balance at beginning of period $ (94 ) $ (101 ) $ (195 ) Other comprehensive income (loss) 88 (549 ) (461 ) Balance at end of period $ (6 ) $ (650 ) $ (656 ) Year Ended December 31, 2015 Unrealized Gains and Losses on Available-for-Sale Marketable Securities Foreign Currency Translation Adjustments Total Balance at beginning of period $ (58 ) $ 138 $ 80 Other comprehensive loss (36 ) (239 ) (275 ) Balance at end of period $ (94 ) $ (101 ) $ (195 ) Year Ended December 31, 2014 Unrealized Gains and Losses on Available-for-Sale Marketable Securities Foreign Currency Translation Adjustments Total Balance at beginning of period $ — $ 190 $ 190 Other comprehensive loss before reclassification adjustment (57 ) (52 ) (109 ) Reclassification adjustment for realized gains on marketable securities included in net loss (1 ) — (1 ) Other comprehensive loss (58 ) (52 ) (110 ) Balance at end of period $ (58 ) $ 138 $ 80 Realized gains and losses on sales of available-for-sale marketable securities, if any, are reclassified from accumulated other comprehensive income (loss) to "Other income (expense)" in our Consolidated Statements of Comprehensive Loss.</t>
  </si>
  <si>
    <t>Credit Facility</t>
  </si>
  <si>
    <t>Line of Credit Facility [Abstract]</t>
  </si>
  <si>
    <t>Credit Facility The Company had a revolving credit facility ("Prior Credit Facility") of $30.0 million with Silicon Valley Bank based upon a percentage of eligible accounts receivable, which matured on June 30, 2013 . After the Prior Credit Facility matured on June 30, 2013, the Company cash collateralized the outstanding letters of credit with Silicon Valley Bank. During the first quarter of 2015, Silicon Valley Bank subsequently released the $0.3 million cash restricted for collateralizing the outstanding letters of credit reported as "restricted cash" in the Company's Consolidated Balance Sheet as of December 31, 2014. The Company entered into a credit agreement with Bank of America, N.A. on July 29, 2013 (as amended on December 23, 2015, the "Credit Agreement").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50.0 million , with any borrowings limited to a maximum consolidated leverage ratio of consolidated funded indebtedness to consolidated EBITDA (as defined in the Credit Agreement). In addition, the Credit Agreement includes a $20.0 million sublimit for the issuance of letters of credit and a $10.0 million sublimit for a swingline facility. Subject to customary conditions, up to $25.0 million of the revolving facility may be converted to a term loan facility at any time prior to the maturity of the revolving facility. The revolving facility matures on September 30, 2018 . The credit facility is secured by substantially all of the assets of the Company, including its intellectual property. Proceeds of the credit facility may be used for general corporate purposes and permitted acquisitions. Loans under the credit facility bear interest at an annual rate equal to the base rate plus 0.75% to 1.25% or LIBOR plus 2.00% to 2.50% based on a consolidated leverage ratio of consolidated funded indebtedness to consolidated EBITDA (as defined in the Credit Agreement).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0.25% per year on any unused portions of this facility. The credit facility includes affirmative and negative covenants applicable to the Company that are typical for credit facilities of this type. Furthermore, the Credit Agreement requires us to maintain certain financial covenants, including a maximum consolidated leverage ratio, and a minimum consolidated liquidity ratio of cash, cash equivalents and accounts receivable to consolidated funded indebtedness. As of December 31, 2016 , the Company was in compliance with these requirements. The credit facility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 As of December 31, 2016 , no revolving loans were drawn under the Credit Agreement, as amended. The Company incurred debt issuance costs that were directly attributable to the original issuance and extension of this credit facility of $0.3 million in 2013 and $0.1 million in 2015, respectively. These costs are amortized over the extended term of the credit facility. As of December 31, 2016 , the unamortized balance of debt issuance costs was $127.0 thousand , of which $72.6 thousand were included within "Prepaid expenses and other current assets" and $54.4 thousand were included within "Other assets" in the Company's Consolidated Balance Sheets.</t>
  </si>
  <si>
    <t>Income Taxes</t>
  </si>
  <si>
    <t>Income Tax Disclosure [Abstract]</t>
  </si>
  <si>
    <t>Income Taxes The domestic and foreign components of loss before provision for incomes taxes were as follows (in thousands): Years Ended December 31, 2016 2015 2014 Domestic $ (28,931 ) $ (27,674 ) $ (21,495 ) Foreign 1,876 1,876 1,262 Loss before provision for income taxes $ (27,055 ) $ (25,798 ) $ (20,233 ) The Company recorded a provision for income taxes of $0.3 million , $0.5 million , and $0.6 million , in 2016 , 2015 , and 2014 , respectively. The income tax provision for 2016 primarily consisted of state and foreign income taxes. Provision for income taxes consisted of the following for the periods indicated (in thousands): Years Ended December 31, 2016 2015 2014 Current: State $ 102 $ 90 $ 104 Foreign 673 493 469 Current income tax 775 583 573 Deferred: Foreign (428 ) (48 ) 8 Deferred income tax (428 ) (48 ) 8 Provision for income taxes $ 347 $ 535 $ 581 The differences between the statutory tax rate and the effective tax rate, expressed as a percentage of loss before income taxes, were as follows: Years Ended December 31, 2016 2015 2014 Federal statutory rate 34.0 % 34.0 % 34.0 % State statutory rate 6.1 % 2.6 % 2.5 % Foreign operations 0.6 % 1.1 % (0.1 )% R&amp;D tax credits 6.4 % 11.2 % 9.2 % Foreign income inclusion (0.7 )% (2.4 )% (0.3 )% Non-deductible stock compensation (5.1 )% (1.9 )% (0.9 )% Other permanent items (1.4 )% (2.0 )% (1.5 )% Tax true-up 21.0 % (1.3 )% (0.2 )% Valuation allowance (62.2 )% (43.4 )% (45.6 )% Effective tax rate (1.3 )% (2.1 )% (2.9 )% The significant components of the Company's deferred tax assets and liabilities were as follows (in thousands): As of December 31, 2016 2015 Deferred tax assets: Net operating loss carryforwards $ 167,668 $ 167,387 Tax credit carryforwards 36,026 27,654 Depreciation and amortization 2,538 1,947 Accruals and reserves 13,462 12,427 Deferred revenue 12,954 9,822 Stock-based compensation 6,159 5,198 Other 1,124 528 Gross deferred tax assets 239,931 224,963 Valuation allowance (239,238 ) (222,410 ) Net deferred tax assets 693 2,553 Deferred tax liabilities: Intangible assets (157 ) (2,229 ) Other — (130 ) Gross deferred tax liabilities (157 ) (2,359 ) Net deferred tax assets reflected in balance sheet $ 536 $ 194 The Company elected to early adopt Accounting Standards Update No. 2015-17, Balance Sheet Classification of Deferred Taxes ("ASU 2015-17") prospectively on September 27, 2015, the beginning of its 2015 fourth fiscal quarter. In accordance with ASU 2015-17, all deferred tax assets, along with any related valuation allowance, and net of all deferred tax liabilities are classified in the consolidated balance sheet as long-term. Accordingly, the Company classified the net deferred tax assets of $0.5 million and $0.2 million as of December 31, 2016 and 2015 , in the consolidated balance sheet as long-term. Management reviews the recognition of deferred tax assets to determine if realization of such assets is more likely than not. The realization of the Company's deferred tax assets is dependent upon future earnings. The Company has been in a cumulative loss position since inception, which represents a significant piece of negative evidence. Using the more likely than not criteria specified in the applicable accounting guidance, this negative evidence cannot be overcome by positive evidence currently available to the Company and as a result the Company has established a full valuation allowance against its deferred tax assets with the exception of certain foreign deferred tax assets. The Company's valuation allowance increased by $16.8 million and $9.7 million for the years ended December 31, 2016 and 2015 , respectively. As of December 31, 2016 and 2015 , respectively, the valuation allowance included $0.1 million related to excess tax benefits of stock option deductions prior to the adoption of ASC Topic 718. As of December 31, 2016 , the Company had U.S. federal and state net operating losses of approximately $520.6 million and $132.2 million , respectively. The U.S. federal net operating loss carryforwards will expire at various dates beginning in 2019 and through 2036 if not utilized. The state net operating loss carryforwards will expire at various dates beginning in 2017 and through 2036 , if not utilized. In addition, as of December 31, 2016 and 2015 , the Company had $37.8 million and $37.8 million in federal deductions, respectively, and $34.4 million and $34.2 million in state deductions, respectively, related to excess tax benefits from stock options which are not included in the net operating loss carryforward amounts in the table above since they have not met the realization criteria of ASC Topic 718. The tax benefits from these deductions will be recognized in the statement of operations as benefit from income taxes when realized as a result of the adoption of ASU 2016-19 beginning on January 1, 2017. Additionally, the Company has U.S. federal, California, and other U.S. states research and development credits of approximately $27.9 million , $30.3 million , and $3.0 million , respectively, as of December 31, 2016 . The U.S. federal research and development credits will begin to expire in 2020 and through 2036 , and the California research and development credits have no expiration date. The credits related to other various U.S. states will begin to expire in 2017 and through 2031. Based on current activity during 2016 , the Company does not anticipate to have further adjustments or limitations to the Company's net operating loss carryforwards. In December 2015, President Barack Obama signed into law the Protecting Americans from Tax Hikes (PATH) Act of 2015, which makes the Section 41 research credit, which expired on December 31, 2014, a permanent provision of the Internal Revenue Code. The benefit of the reinstated credit did not impact the income statement in the period of enactment, which was the fourth quarter of 2015, as the research and development credit carryforwards are offset by a full valuation allowance. The Company recognizes deferred tax liabilities associated with outside basis differences on investments in foreign subsidiaries, unless the difference is considered essentially permanent in duration. Thus, the Company has not recorded deferred taxes on approximately $4.8 million of undistributed earnings, as they are intended to be permanently reinvested. As of December 31, 2016 ,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 Uncertain Tax Positions ASC Topi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statements of comprehensive loss. The following table reconciles the Company's unrecognized tax benefits for the years ended December 31, 2016 and 2015 (in thousands): Years Ended December 31, 2016 2015 Balance at beginning of period $ 16,597 $ 15,421 Additions for tax positions related to prior year 420 56 Reductions for tax positions related to prior year (145 ) (59 ) Additions for tax positions related to current year 1,477 1,179 Balance at end of period $ 18,349 $ 16,597 As of December 31, 2016 and 2015 , the Company had unrecognized tax benefits of $18.3 million and $16.6 million , respectively, none of which would affect the Company's effective tax rate if recognized. There were no accrued interest or penalties for uncertain income tax as of December 31, 2016 . The Company files tax returns in the United State and various state jurisdictions, the United Kingdom, China and Brazil. The tax years 1999 through 2016 remain open and subject to examination by the appropriate governmental agencies in the U.S. due to tax attribute carryforwards.</t>
  </si>
  <si>
    <t>Segment Information</t>
  </si>
  <si>
    <t>Segment Reporting [Abstract]</t>
  </si>
  <si>
    <t>Segment Information The Company develops, markets and sells communications access systems and software,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Geographic Information: The following is a summary of revenues by geographic region based upon the location of the customers (in thousands): Years Ended December 31, 2016 2015 2014 United States $ 415,629 $ 360,077 $ 352,458 Caribbean 12,934 13,358 18,725 Canada 9,064 10,198 9,995 Europe 6,334 11,090 5,948 Other 14,826 12,740 14,101 Total $ 458,787 $ 407,463 $ 401,227 The Company's property and equipment, net of accumulated depreciation, are located in the following geographical areas (in thousands): As of December 31, 2016 2015 2014 United States $ 15,321 $ 15,362 $ 17,852 China 2,663 1,787 2,292 Total $ 17,984 $ 17,149 $ 20,144</t>
  </si>
  <si>
    <t>Quarterly Financial Data - Unaudited</t>
  </si>
  <si>
    <t>Quarterly Financial Information Disclosure [Abstract]</t>
  </si>
  <si>
    <t>Quarterly Financial Data—Unaudited The Company's fiscal year begins on January 1st and ends on December 31st. Quarterly periods are based on a 4-4-5 fiscal calendar with the first, second and third fiscal quarters ending on the 13th Saturday of each fiscal period. As a result, the Company had one fewer day in the first quarter of 2016 and two more days in the fourth quarter of 2016 than in the respective 2015 periods. The following table presents selected unaudited quarterly financial data of the Company (in thousands, except per share data). The Company's quarterly results of operations for these periods are not necessarily indicative of future results of operations. Fiscal Year 2016 Quarter Ended March 26 June 25 September 24 December 31 Revenue $ 98,375 $ 107,425 $ 121,187 $ 131,800 Gross profit 45,482 50,006 53,544 52,186 Operating income (loss) (10,738 ) (5,881 ) 735 (12,235 ) Net income (loss) (10,729 ) (5,826 ) 636 (11,483 ) Net income (loss) per common share, basic $ (0.22 ) $ (0.12 ) $ 0.01 $ (0.23 ) Net income (loss) per common share, diluted $ (0.22 ) $ (0.12 ) $ 0.01 $ (0.23 ) Fiscal Year 2015 Quarter Ended March 28 June 27 September 26 December 31 Revenue $ 91,038 $ 99,129 $ 112,297 $ 104,999 Gross profit 42,490 48,289 53,113 46,537 Operating income (loss) (11,887 ) (5,765 ) 877 (9,735 ) Net income (loss) (11,930 ) (5,779 ) 922 (9,546 ) Net income (loss) per common share, basic $ (0.23 ) $ (0.11 ) $ 0.02 $ (0.19 ) Net income (loss) per common share, diluted $ (0.23 ) $ (0.11 ) $ 0.02 $ (0.19 )</t>
  </si>
  <si>
    <t>Description of Business and Significant Accounting Policies (Policies)</t>
  </si>
  <si>
    <t>Company</t>
  </si>
  <si>
    <t xml:space="preserve">Company Calix, Inc. (together with its subsidiaries, "Calix," the "Company," "our," "we," or "us") was incorporated in August 1999, and is a Delaware corporation. The Company is a leading global provider of broadband communications access platforms, systems and software for fiber- and copper-based network architectures and a pioneer in software defined access that enables communications service providers ("CSPs") to transform their networks and enhance how they connect to their residential and business subscribers. The Company develops and sells carrier-class hardware and software products, referred to as the Calix portfolio that are designed to enhance and transform CSP access networks to meet the changing demands of subscribers rapidly and cost-effectively.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t>
  </si>
  <si>
    <t>Basis of Presentation</t>
  </si>
  <si>
    <t xml:space="preserve">Basis of Presentation The Company's fiscal year begins on January 1st and ends on December 31st. Quarterly periods are based on a 4-4-5 fiscal calendar with the first, second and third fiscal quarters ending on the 13th Saturday of each fiscal period. The accompanying consolidated financial statements, including the accounts of Calix, Inc. and its wholly owned subsidiaries, have been prepared in accordance with the requirements of the U.S. Securities and Exchange Commission ("SEC"). In the opinion of management, the consolidated financial statements include all normal and recurring adjustments that are considered necessary for the fair presentation of the Company's financial position and operating results. All significant intercompany balances and transactions have been eliminated in consolidation. </t>
  </si>
  <si>
    <t>Applicable Accounting Guidance</t>
  </si>
  <si>
    <t>Applicable Accounting Guidance Any reference in these notes to applicable accounting guidance ("guidance") is meant to refer to the authoritative U.S. generally accepted accounting principles ("GAAP") as found in the Financial Accounting Standards Board ("FASB") Accounting Standards Codification ("ASC").</t>
  </si>
  <si>
    <t>Use of Estimates</t>
  </si>
  <si>
    <t>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and acquired intangible assets, standard and extended warranty costs, and contingencies. Actual results could differ from those estimates, and such differences could be material to the Company's financial position and results of operations.</t>
  </si>
  <si>
    <t>Revenue Recognition</t>
  </si>
  <si>
    <t>Revenue Recognition The Company derives revenue primarily from the sale of hardware products and related software. Revenue is recognized when all of the following criteria have been met: • Persuasive evidence of an arrangement exists. The Company generally relies upon sales agreements and customer purchase orders as evidence of an arrangement. • Delivery has occurred. The Company uses the shipping terms of the arrangement or evidence of customer acceptance to verify delivery or performance. • Sales price is fixed or determinable. The Company assesses whether the sales price is fixed or determinable based on the payment terms and whether the sales price is subject to refund or adjustment. Payment terms to customers can range from net 30 to net 120 days. • Collectability is reasonably assured. The Company assesses collectability based primarily on creditworthiness of customers and their payment histories. Revenue from installation and training services is recognized as the services are completed. Post-sales software support revenue and extended warranty services revenue are deferred and recognized ratably over the period during which the services are to be performed. In instances where substantive acceptance provisions are specified in the customer agreement, revenue is deferred until all acceptance criteria have been met. From time to time, the Company offers customers sales incentives, which include volume rebates and discounts. These amounts are estimated on a quarterly basis and recorded as a reduction of revenue. The Company enters into arrangements with certain of its customers who receive government supported loans and grants from the U.S. Department of Agriculture's Rural Utility Service ("RUS") to finance capital spending. Under the terms of an RUS equipment contract that includes installation services, the customer does not take possession and control and title does not pass until formal acceptance is obtained from the customer. Under this type of arrangement, the Company does not recognize revenue until it has received formal acceptance from the customer. For RUS arrangements that do not involve installation services, the Company recognizes revenue when all of the revenue recognition criteria as described above have been met. The Company's products contain both software and non-software components that function together to deliver the products' essential functionality. When the Company enters into sales arrangements that consist of multiple deliverables of its product and service offerings, the Company allocates the total consideration of the arrangement to each separable deliverable based on its relative selling price. The Company limits the amount allocable to delivered elements to the amount that is not contingent upon the delivery of additional items or meeting specified performance conditions, and recognizes revenue on each deliverable in accordance with its revenue recognition policy. The determination of selling price for each deliverable is based on a selling price hierarchy, which is vendor-specific objective evidence ("VSOE") if available, third-party evidence ("TPE") if VSOE is not available, or estimated selling price ("ESP") if neither VSOE nor TPE is available. VSOE of selling price is based on the price charged when the element is sold separately. In determining VSOE, the Company requires that a substantial majority of the selling prices of an element fall within a narrow range when each element is sold separately. The Company has established VSOE for its training and post-sales software support services based on the normal pricing practices of these services when sold separately. TPE of selling price is established by evaluating whether there are similar competitor products or services that are sold in stand-alone sales transaction to similarly situated customers. Generally, the Company's marketing strategy differs from that of its peers and its offerings contain a significant level of customization and differentiation such that the comparable pricing of products with similar functionality cannot be obtained. Additionally, as the Company is unable to reliably determine what similar competitor products' selling prices are on a stand-alone basis, it is not typically able to determine TPE. ESP is established considering multiple factors including, but not limited to, geographies market conditions, competitive landscape, internal costs, gross margin objectives, characteristics of targeted customers and pricing practices. The determination of ESP is made through consultation with and formal approval by management, taking into consideration the go-to-market strategy.</t>
  </si>
  <si>
    <t>Cost of Revenue</t>
  </si>
  <si>
    <t>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t>
  </si>
  <si>
    <t>Warranty and Retrofit</t>
  </si>
  <si>
    <t>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nd retrofit activities and the Company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t>
  </si>
  <si>
    <t>Stock-Based Compensation</t>
  </si>
  <si>
    <t>Stock-Based Compensation Stock-based awards are measured at fair value as of the grant date and recognized to expense over the employee's requisite service period (generally the vesting period), which the Company has elected to amortize on a straight-line basis. Stock-based compensation expense is reduced by the Company's estimated forfeitures on all unvested awards. The fair value of stock option and employee stock purchase right under the Employee Stock Purchase Plan ("ESPP") is estimated at the grant date using the Black-Scholes option valuation model. The fair value of restricted stock units and restricted stock awards is based on the closing market price of the Company's common stock on the date of grant. The fair value of performance restricted stock units ("PRSUs") with a market condition is estimated on the date of grant, using a Monte Carlo simulation model to estimate the total return ranking of the Company's stock in relation to the peer group over each performance period. Compensation cost on PRSUs with a market condition is not adjusted for subsequent changes in the Company's stock performance or the level of ultimate vesting.</t>
  </si>
  <si>
    <t>Research and Development</t>
  </si>
  <si>
    <t>Research and Development Research and development costs include costs of developing new products and processes, as well as design and engineering costs. Such costs are charged to research and development expense as incurred. Development costs related to software incorporated in the Company's products incurred subsequent to the establishment of technological feasibility are capitalized and amortized over the estimated useful lives of the related products. Technological feasibility is established upon completion of a working model.</t>
  </si>
  <si>
    <t>Loss Contingencies</t>
  </si>
  <si>
    <t>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t>
  </si>
  <si>
    <t>Legal Fees</t>
  </si>
  <si>
    <t>Legal Fees The Company incurs legal expenses related to disputes, litigation and other legal actions in the ordinary course of business. Legal fees, including those legal defense costs expected to be incurred in connection with a loss contingency, are expensed as incurred in the period that the related services are received. In the event the Company has insurance coverage for legal defense costs incurred and the likelihood of reimbursement is assured, legal defense costs recognized in a period are reduced by the amount recoverable from the insurance. A receivable is recognized for the portion of legal costs recoverable under the insurance at the time such legal costs are incurred and accrued.</t>
  </si>
  <si>
    <t>Credit Risk and Inventory Supplier Concentrations</t>
  </si>
  <si>
    <t>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5.9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Concentrations of credit risk in relation to customer with an accounts receivable balance of 10% or greater of total accounts receivable and customer with net revenues of 10% or greater of total revenues are presented below for the periods indicated. Percentage of Accounts Receivable Percentage of Revenue At December 31, Years Ended December 31, 2016 2015 2016 2015 2014 CenturyLink 28% 27% 21% 22% 23% Windstream 13% * 15% * * * Less than 10% of total accounts receivable or revenue. The Company maintains an allowance for doubtful accounts for estimated losses resulting from the inability of its customers to make required payments. The Company records a specific allowance based on an analysis of individual past-due balances. Additionally, based on its historical write-offs and collections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financial review of the customer. Actual collection losses may differ from management's estimates, and such differences could be material to the Company's financial position and results of operations. The Company depends primarily on a small number of outside contract manufacturers for the bulk of its finished goods inventory. In particular, the Company relies on Flex Ltd., formerly Flextronics for the manufacture of a large percentage of its products. The Company generally purchases its products through purchase orders with its suppliers or contract manufacturers. While the Company seeks to maintain a sufficient reserve of its products, the Company's business and results of operations could be adversely affected by a stoppage or delay in receiving such products, the receipt of defective parts, an increase in price of such products or the Company's inability to obtain lower prices from its contract manufacturers and suppliers in response to competitive pressures.</t>
  </si>
  <si>
    <t>Fair Value of Financial Instruments</t>
  </si>
  <si>
    <t>Fair Value of Financial Instruments The carrying amounts of cash and cash equivalents, marketable securities, trade receivables, accounts payable, and other accrued liabilities approximate their fair value due to their relatively short-term nature.</t>
  </si>
  <si>
    <t>Cash, Cash Equivalents, and Marketable Securities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Cash equivalents and marketable securitie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income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mortized cost basis. The Company has evaluated its investments as of December 31, 2016 and has determined that no investments with unrealized losses are other-than-temporarily impaired. No investments have been in a continuous loss position greater than one year.</t>
  </si>
  <si>
    <t>Allowance for Doubtful Accounts</t>
  </si>
  <si>
    <t>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our financial position and results of operations.</t>
  </si>
  <si>
    <t>Inventory Valuation</t>
  </si>
  <si>
    <t>Inventory Valuation Inventory, which primarily consists of finished goods purchased from contract manufacturers, is stated at the lower of cost, determined by the first-in, first-out method, or market value. Inbound shipping cost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t>
  </si>
  <si>
    <t>Deferred Revenue and Deferred Cost of Revenue</t>
  </si>
  <si>
    <t>Deferred Revenue and Deferred Cost of Revenue Deferred revenue results from transactions where the Company billed the customer for product shipped or services performed but not all revenue recognition criteria have been met. When the Company's products have been shipped, but the product revenue associated with the arrangement has been deferred as a result of not meeting the criteria for immediate revenue recognition, the Company also defers the related inventory costs for the delivered items until all criteria are met for revenue recognition. The Company defers tangible direct costs associated with hardware products delivered based on the inventory cost at the time of shipment. Certain costs directly related to the delivery of professional services that cannot be accounted for separately from the undelivered items included in a multiple element arrangement or have not been earned yet are also capitalized and deferred, if deemed recoverable, until all revenue recognition criteria are met. Accordingly, all cost of services incurred directly related to the delivery of an inseparable professional service item in which revenue has not yet been recognized are deferred and recorded within "Deferred cost of revenue" in the Company's Consolidated Balance Sheets. The Company evaluates deferred cost of revenue for recoverability based on multiple factors, including whether net revenues will exceed the amount of deferred cost of revenue applicable to each deliverable specified in the arrangement. To the extent that deferred cost of revenue is determined to be unrecoverable, the Company adjusts deferred cost of revenue with a charge to cost of revenue in the current period. In connection with the Company's recoverability assessments, it has incurred $2.2 million of impairment charges through December 31, 2016 . The Company did not incur significant impairment charges as of December 31, 2015. The Company recognizes deferred revenue and associated deferred cost of revenue, as revenue and cost of revenue respectively, in the Consolidated Statements of Comprehensive Loss once all revenue recognition criteria have been met.</t>
  </si>
  <si>
    <t>Property and Equipment</t>
  </si>
  <si>
    <t>Property and Equipment Property and equipment are stated at cost, less accumulated depreciation, and are depreciated using the straight-line method over the estimated useful life of each asset. Computer equipment is depreciated over two years; purchased software is depreciated over thre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t>
  </si>
  <si>
    <t>Goodwill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6 , the Company completed its annual goodwill impairment test. Based on its assessment of the above qualitative factors, management concluded that the fair value of the Company was more likely than not greater than its carrying amount as of June 25, 2016 . As such, it was not necessary to perform the two-step quantitative goodwill impairment test at the time. There have been no significant events or changes in circumstances subsequent to the 2016 annual impairment test that would more likely than not indicate that the carrying value of goodwill may have been impaired as of December 31, 2016 . Therefore, there was no impairment to the carrying value of the Company's goodwill as of December 31, 2016 . There were no impairment losses for goodwill in the years ended December 31, 2015 or 2014 .</t>
  </si>
  <si>
    <t>Intangible Assets and Other Long-Lived Assets</t>
  </si>
  <si>
    <t>Intangible Assets and Other Long-Lived Assets Intangible assets with finite useful lives are amortized over their estimated useful life. The Company periodically evaluates long-lived assets, including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assets. The Company has reviewed events and changes to its business during the year and has determined that there was no impairment to its intangible assets and other long-lived assets during 2016 . The Company did not incur any impairment losses for intangible assets and other long-lived assets in the years ended December 31, 2015 and 2014 .</t>
  </si>
  <si>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statements of operation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s until sufficient evidence exists to support the reversal of the valuation allowances.</t>
  </si>
  <si>
    <t>Foreign Currency Translation</t>
  </si>
  <si>
    <t>Foreign Currency Translation Assets and liabilities of the Company's wholly owned foreign subsidiaries are translated from their respective functional currencies at exchange rates in effect at the balance sheet date, and revenues and expenses are translated at the monthly average exchanges rates. Translation adjustments are reflected as a separate component of stockholders' equity. Realized foreign currency transaction gains and losses were not significant during the years ended December 31, 2016 , 2015 , and 2014 .</t>
  </si>
  <si>
    <t>Recent Accounting Pronouncements</t>
  </si>
  <si>
    <t>Recent Accounting Pronouncements Stock-Based Compensation In March 2016, the Financial Accounting Standards Board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in the first quarter of fiscal 2017 and will have the following impact: a. Accounting for Income Taxes — The primary impact of the adoption was the recognition of excess tax benefits and tax deficiencies through the statement of operations when the awards vest or are settled rather than through paid-in capital. The new guidance eliminates the requirement to delay the recognition of excess tax benefits until it reduces current taxes payable and requires the recognition of excess tax benefits and tax deficiencies in the period they arise. The Company adopted this guidance on a modified retrospective basis beginning on January 1, 2017 and the adoption will have a cumulative-effect adjustment to the beginning balance of deferred tax asset and corresponding valuation allowance as of January 1, 2017. The adoption will have no cumulative-effect adjustment on January 1, 2017 accumulated deficit balance as the Company's net operating loss carryforwards are offset by a full valuation allowance. b. Classification of Excess Tax Benefits on the Statement of Cash Flows — ASU 2016-09 requires all tax-related cash flows resulting from share-based payments to be reported as operating activities on the statement of cash flows, a change from the current requirement to present windfall tax benefits as an inflow from financing activities and an outflow from operating activities. The Company adopted this guidance prospectively beginning on January 1, 2017. c. Forfeitures — The Company has historically recognized stock-based compensation expense net of estimated forfeitures on all unvested awards and elected to continuously do so with the adoption of this new guidance. Hence, the adoption of ASU 2016-09 as it relates to this matter will have no impact to the Company's consolidated financial statements. d. Minimum Statutory Tax Withholding Requirements — ASU 2016-09 allows companies to withhold an amount up to the employees' maximum individual tax rate in the relevant jurisdiction without resulting in liability classification of the award. The Company adopted this guidance using a modified retrospective approach. The adoption will have no impact on the January 1, 2017 accumulated deficit as the Company had no outstanding liability awards that would otherwise qualify for equity classification under this new guidance. e. Classification of Employee Taxes Paid on the Statement of Cash Flows When an Employer Withholds Shares for Tax-Withholding Purposes — ASU 2016-09 clarifies that all cash payments made to taxing authorities on the employees' behalf for withheld shares should be presented as financing activities on the statement of cash flows. The Company has historically presented the taxes paid related to net share settlement of equity awards as a financing activity on the statements of cash flows. Hence, the adoption of ASU 2016-09 as it relates to this matter will have no impact to the Company's consolidated financial statements. Lease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expects its assets and liabilities to increase as a result of the adoption of this standard. The Company is currently assessing the potential impact of adopting this new guidance on its consolidated financial statements. Inventory In July 2015, the FASB issued Accounting Standards Update No. 2015-11, Inventory (Topic 330): Simplifying the Measurement of Inventory ("ASU 2015-11"), which requires measurement of inventory at lower of cost and net realizable value, versus lower of cost or market. Net realizable value is the estimated selling price in the ordinary course of business, less reasonably predictable costs of completion, disposal, and transportation. The Company adopted ASU 2015-11 prospectively beginning on January 1, 2017. The adoption of this standard will have no material impact on the Company's consolidated financial statements. Revenue from Contracts with Customers In May 2014, the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U 2015-14 permits early adoption of the new revenue standard, but not before its original effective date. In April 2016, the FASB issued Accounting Standards Update No. 2016-10, Revenue from Contracts with Customers (Topic 606): Identifying Performance Obligations and Licensing ("ASU 2016-10") which further clarifies guidance related to identifying performance obligations and licensing implementation guidance contained in ASU 2014-09. In May 2016, the FASB issued Accounting Standards Update No. 2016-12, Revenue from Contracts with Customers (Topic 606): Narrow-Scope Improvements and Practical Expedients ("ASU 2016-12")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not yet determined which transition method it will adopt. Its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The standard will be effective for the Company in the first quarter of fiscal 2018, with early adoption permitted for annual reporting period beginning in the first quarter of fiscal 2017. The Company is not planning to early adopt, and accordingly, it will adopt the new standard effective January 1, 2018. The Company is in the initial stages of its evaluation of the impact of the new standard on its accounting policies, processes, and system requirements. The Company has assigned internal resources in addition to the engagement of third party service providers to assist in its evaluation. Additionally, the Company expects to make investments in new systems or enhancement of existing systems to enable timely and accurate reporting under the new standard. While the Company continues to perform further assessment of all potential impacts under the new standard, the Company expects the timing of revenue recognition to be accelerated for certain performance obligations related to certain revenue arrangements which are currently deferred until customer acceptance. Depending on the outcome of the Company's final evaluation, the timing of when revenue is recognized could change significantly for those revenue arrangements under the new standard. As part of its preliminary evaluation, the Company also considered the impact of the guidance in ASC 340-40, Other Assets and Deferred Costs - Contracts with Customers with respect to capitalization and amortization of incremental costs of obtaining a contract. As a result of this new guidance, the Company may need to capitalize additional costs of obtaining the contract, including sales commissions, as the new cost guidance requires the capitalization of all incremental costs incurred to obtain a contract with a customer that it would not have incurred if the contract had not been obtained, provided it expects to recover the costs. Accordingly, the Company may need to defer certain sales commissions and amortize them over the period that the related revenue is recognized. While the Company continues to assess all the potential impacts of the new standard, including the areas described above, and anticipates this standard could have a material impact on its consolidated financial statements, the Company is not able to quantify or cannot reasonably estimate quantitative information related to the impact of the new standard on its consolidated financial statements at this time.</t>
  </si>
  <si>
    <t>Description of Business and Significant Accounting Policies (Tables)</t>
  </si>
  <si>
    <t>Schedule of Customer Concentration Risk</t>
  </si>
  <si>
    <t>Concentrations of credit risk in relation to customer with an accounts receivable balance of 10% or greater of total accounts receivable and customer with net revenues of 10% or greater of total revenues are presented below for the periods indicated. Percentage of Accounts Receivable Percentage of Revenue At December 31, Years Ended December 31, 2016 2015 2016 2015 2014 CenturyLink 28% 27% 21% 22% 23% Windstream 13% * 15% * * * Less than 10% of total accounts receivable or revenue.</t>
  </si>
  <si>
    <t>Cash, Cash Equivalents and Marketable Securities (Tables)</t>
  </si>
  <si>
    <t>Summary of cash and cash equivalents</t>
  </si>
  <si>
    <t>Cash, cash equivalents and marketable securities consisted of the following (in thousands): December 31, December 31, Cash and cash equivalents: Cash $ 34,340 $ 13,378 Money market funds 15,020 10,248 Commercial paper 999 — Total cash and cash equivalents 50,359 23,626 Marketable securities: Corporate debt securities 17,272 35,799 Commercial paper 6,275 3,645 U.S. government agency securities 4,201 10,520 Total marketable securities 27,748 49,964 Total cash, cash equivalents and marketable securities $ 78,107 $ 73,590</t>
  </si>
  <si>
    <t>Amortized cost and fair value of marketable securities</t>
  </si>
  <si>
    <t>The amortized cost and fair value of marketable securities as of December 31, 2016 were as follows (in thousands): Amortized Cost Gross Unrealized Gains Gross Unrealized Losses Fair Value Corporate debt securities $ 17,279 $ 1 $ (8 ) $ 17,272 Commercial paper 6,275 — — 6,275 U.S. government agency securities 4,200 1 — 4,201 Total marketable securities $ 27,754 $ 2 $ (8 ) $ 27,748 The amortized cost and fair value of marketable securities as of December 31, 2015 were as follows (in thousands): Amortized Cost Gross Unrealized Gains Gross Unrealized Losses Fair Value Corporate debt securities $ 35,869 $ 2 $ (72 ) $ 35,799 Commercial paper 3,645 — — 3,645 U.S. government agency securities 10,544 — (24 ) 10,520 Total marketable securities $ 50,058 $ 2 $ (96 ) $ 49,964</t>
  </si>
  <si>
    <t>Amortized cost and fair value of marketable securities by contractual maturity</t>
  </si>
  <si>
    <t>As of December 31, 2016 , the amortized cost and fair value of marketable securities by contractual maturity were as follows (in thousands): Amortized Cost Fair Value Due in 1 year or less $ 27,754 $ 27,748</t>
  </si>
  <si>
    <t>Fair Value Measurements (Tables)</t>
  </si>
  <si>
    <t>Summary of fair values of financial assets</t>
  </si>
  <si>
    <t>The following table sets forth the Company's financial assets measured at fair value as of December 31, 2016 and 2015 , based on the three-tier fair value hierarchy (in thousands): As of December 31, 2016 Level 1 Level 2 Total Money market funds $ 15,020 $ — $ 15,020 Corporate debt securities — 17,272 17,272 Commercial paper — 7,274 7,274 U.S. government agency securities — 4,201 4,201 Total $ 15,020 $ 28,747 $ 43,767 As of December 31, 2015 Level 1 Level 2 Total Money market funds $ 10,248 $ — $ 10,248 Corporate debt securities — 35,799 35,799 Commercial paper — 3,645 3,645 U.S. government agency securities — 10,520 10,520 Total $ 10,248 $ 49,964 $ 60,212</t>
  </si>
  <si>
    <t>Goodwill and Intangible Assets (Tables)</t>
  </si>
  <si>
    <t>Summary of intangible assets</t>
  </si>
  <si>
    <t>The details of intangible assets as of December 31, 2016 and 2015 are disclosed in the following table (in thousands): December 31, 2016 December 31, 2015 Gross Accumulated Net Gross Carrying Amount Accumulated Amortization Net Core developed technology $ 68,964 $ (68,151 ) $ 813 $ 68,964 $ (64,047 ) $ 4,917 Customer relationships 54,740 (54,740 ) — 54,740 (53,039 ) 1,701 Total intangible assets, excluding goodwill $ 123,704 $ (122,891 ) $ 813 $ 123,704 $ (117,086 ) $ 6,618</t>
  </si>
  <si>
    <t>Summary of expected future amortization</t>
  </si>
  <si>
    <t>Expected future amortization expense for the fiscal year indicated is as follows (in thousands): Period Expected Amortization Expense 2017 $ 813</t>
  </si>
  <si>
    <t>Balance Sheet Details (Tables)</t>
  </si>
  <si>
    <t>Accounts Receivable, net</t>
  </si>
  <si>
    <t>Accounts receivable, net consisted of the following (in thousands): December 31, December 31, Accounts receivable $ 52,792 $ 48,319 Allowance for doubtful accounts (518 ) (501 ) Product return reserve (938 ) (663 ) Accounts receivable, net $ 51,336 $ 47,155</t>
  </si>
  <si>
    <t>Changes In Allowance For Doubtful Accounts And Product Reserve</t>
  </si>
  <si>
    <t>The table below summarizes the changes in allowance for doubtful accounts and product return reserve for the periods indicated (in thousands): Balance at Beginning of Year Additions Charged to Costs or Expenses or Revenue Deductions and Write Offs Balance at End of Year Year Ended December 31, 2016 Allowance for doubtful accounts $ 501 $ 232 $ (215 ) $ 518 Product return reserve 663 3,679 (3,404 ) 938 Year Ended December 31, 2015 Allowance for doubtful accounts $ 241 $ 405 $ (145 ) $ 501 Product return reserve 508 4,224 (4,069 ) 663 Year Ended December 31, 2014 Allowance for doubtful accounts $ 358 $ 154 $ (271 ) $ 241 Product return reserve 764 4,805 (5,061 ) 508</t>
  </si>
  <si>
    <t>Inventory consisted of the following (in thousands): December 31, December 31, Raw materials $ 1,827 $ 2,209 Finished goods 42,718 45,458 Total inventory $ 44,545 $ 47,667</t>
  </si>
  <si>
    <t>Property and Equipment, net</t>
  </si>
  <si>
    <t>Property and equipment, net consisted of the following (in thousands): December 31, December 31, Test equipment $ 43,580 $ 39,035 Computer equipment and purchased software 30,306 27,736 Furniture and fixtures 2,831 1,833 Leasehold improvements 6,898 6,554 Total 83,615 75,158 Accumulated depreciation and amortization (65,631 ) (58,009 ) Property and equipment, net $ 17,984 $ 17,149</t>
  </si>
  <si>
    <t>Accrued Liabilities</t>
  </si>
  <si>
    <t>Accrued liabilities consisted of the following (in thousands): December 31, December 31, Advance customer payments $ 20,726 $ 1,094 Accrued compensation and related benefits 19,541 13,809 Accrued warranty and retrofit 12,214 9,564 Accrued professional and consulting fees 8,205 2,813 Accrued customer rebates 1,931 784 Accrued excess and obsolete inventory at contract manufacturers 1,327 1,011 Accrued freight 1,198 486 Accrued insurance 804 — Accrued non-income related taxes 699 905 Accrued business travel expenses 463 580 Accrued rent 421 381 Accrued hosting services 240 466 Income taxes payable 231 322 Accrued other 1,715 3,297 Total accrued liabilities $ 69,715 $ 35,512</t>
  </si>
  <si>
    <t>Deferred Revenue</t>
  </si>
  <si>
    <t>Deferred revenue consisted of the following (in thousands): December 31, 2016 December 31, 2015 Current: Product and services $ 24,472 $ 8,937 Extended warranty 3,382 3,187 27,854 12,124 Non-current: Product and services 22 58 Extended warranty 20,215 19,511 20,237 19,569 Total deferred revenue $ 48,091 $ 31,693</t>
  </si>
  <si>
    <t>Commitments and Contingencies (Tables)</t>
  </si>
  <si>
    <t>Schedule of Future Minimum Rental Payments for Operating Leases</t>
  </si>
  <si>
    <t>Future minimum payments under the non-cancelable operating leases consisted of the following as of December 31, 2016 (in thousands): Period Minimum Future Lease Payments 2017 $ 3,103 2018 2,774 2019 1,061 2020 717 2021 283 Thereafter 19 Total $ 7,957</t>
  </si>
  <si>
    <t>Schedule of Product Warranty Liability</t>
  </si>
  <si>
    <t>Changes in the Company's warranty and retrofit reserves in the periods as indicated were as follows (in thousands): Years Ended December 31, 2016 2015 2014 Balance at beginning of period $ 9,564 $ 9,553 $ 10,856 Provision for warranty and retrofit charged to cost of revenue 9,898 4,661 3,394 Utilization of reserve (6,816 ) (4,115 ) (3,328 ) Adjustments to pre-existing reserve (432 ) (535 ) (1,369 ) Balance at end of period $ 12,214 $ 9,564 $ 9,553</t>
  </si>
  <si>
    <t>Net Loss per Share (Tables)</t>
  </si>
  <si>
    <t>Schedule of net loss per share</t>
  </si>
  <si>
    <t>The following table sets forth the computation of basic and diluted net loss per share for the periods indicated (in thousands, except per share data): Years Ended December 31, 2016 2015 2014 Numerator: Net loss $ (27,402 ) $ (26,333 ) $ (20,814 ) Denominator: Weighted-average common shares outstanding 48,730 51,489 50,808 Basic and diluted net loss per common share $ (0.56 ) $ (0.51 ) $ (0.41 ) Potentially dilutive shares, weighted-average 5,890 6,120 5,020</t>
  </si>
  <si>
    <t>Stockholders' Equity (Tables)</t>
  </si>
  <si>
    <t>Schedule of Stock Options Activity</t>
  </si>
  <si>
    <t>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5 2,655 $ 11.81 Granted 680 6.96 Exercised (3 ) 5.77 Forfeited (3 ) 7.97 Expired (120 ) 29.31 Outstanding as of December 31, 2016 3,209 $ 10.14 6.3 $ 703 Vested and expected to vest as of December 31, 2016 3,113 $ 10.23 6.1 $ 652 Options exercisable as of December 31, 2016 2,125 $ 11.47 4.9 $ 201 (1) Amounts represent the difference between the exercise price and the fair market value of common stock at December 31, 2016 for all in the money options outstanding.</t>
  </si>
  <si>
    <t>Schedule of Restricted Stock and Restricted Stock Units Activity</t>
  </si>
  <si>
    <t>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5 2,469 $ 8.64 184 $ 9.21 Granted 1,287 6.91 550 7.42 Vested (919 ) 8.46 (45 ) 11.71 Canceled (239 ) 8.45 (124 ) 8.09 Outstanding at December 31, 2016 2,598 $ 7.86 565 $ 7.51</t>
  </si>
  <si>
    <t>Schedule of Grant Date Fair Values</t>
  </si>
  <si>
    <t>The following table summarizes the weighted-average grant date fair values of the Company's stock-based awards granted in the periods indicated: Years Ended December 31, 2016 2015 2014 Stock options $ 3.58 $ 4.56 $ 4.79 RSUs $ 6.91 $ 8.59 $ 8.72 PRSUs $ 7.42 N/A $ 9.16 ESPP $ 1.92 $ 2.03 $ 2.46</t>
  </si>
  <si>
    <t>Valuation Assumptions, Stock Options</t>
  </si>
  <si>
    <t>The following table summarizes the weighted-average assumptions used in estimating the grant-date fair value of stock options and of each employee's purchase right under the ESPP in the periods indicated: Years Ended December 31, Stock Options 2016 2015 2014 Expected volatility 53 % 52 % 52 % Expected life (years) 6.25 6.25 6.21 Expected dividend yield — — — Risk-free interest rate 1.60 % 1.56 % 1.87 %</t>
  </si>
  <si>
    <t>Valuation Assumptions, ESPP</t>
  </si>
  <si>
    <t xml:space="preserve"> Years Ended December 31, ESPP 2016 2015 2014 Expected volatility 46 % 46 % 45 % Expected life (years) 0.52 0.46 0.50 Expected dividend yield — — — Risk-free interest rate 0.47 % 0.18 % 0.07 %</t>
  </si>
  <si>
    <t>Schedule of Unrecognized Compensation Cost</t>
  </si>
  <si>
    <t>As of December 31, 2016 , unrecognized stock-based compensation expenses by award type, net of estimated forfeitures, and their expected weighted-average recognition periods are summarized in the following table (in thousands). As of December 31, 2016 Stock Option RSU PRSU ESPP Unrecognized stock-based compensation expense $ 3,661 $ 13,380 $ 1,328 $ 721 Weighted-average amortization period (in years) 2.9 2.5 0.9 0.4</t>
  </si>
  <si>
    <t>Schedule of Warrants</t>
  </si>
  <si>
    <t>As of December 31, 2016 , the following warrants to purchase common stock were outstanding (in thousands, except per share data): Expiration Date Exercise Price Per Share Number of Warrants Outstanding September 4, 2017 $ 19.56 15</t>
  </si>
  <si>
    <t>Shares Reserved For Future Issuance</t>
  </si>
  <si>
    <t>The Company had common shares reserved for future issuance as follows (in thousands): As of December 31, 2016 2015 2014 Stock options outstanding 3,209 2,655 3,701 Restricted stock units outstanding 2,598 2,469 1,734 Performance restricted stock units outstanding 565 184 362 Shares available for future grant under 2010 Plan 1,603 2,749 2,283 Shares available for future issuance under ESPP 119 1,129 1,891 Common stock warrants 15 15 15 Total 8,109 9,201 9,986</t>
  </si>
  <si>
    <t>Accumulated Other Comprehensive Income (Loss) (Tables)</t>
  </si>
  <si>
    <t>Schedule of Accumulated Other Comprehensive Income (Loss)</t>
  </si>
  <si>
    <t>The table below summarizes the changes in accumulated other comprehensive income (loss) by component for the periods indicated (in thousands). Year Ended December 31, 2016 Unrealized Gains and Losses on Available-for-Sale Marketable Securities Foreign Currency Translation Adjustments Total Balance at beginning of period $ (94 ) $ (101 ) $ (195 ) Other comprehensive income (loss) 88 (549 ) (461 ) Balance at end of period $ (6 ) $ (650 ) $ (656 ) Year Ended December 31, 2015 Unrealized Gains and Losses on Available-for-Sale Marketable Securities Foreign Currency Translation Adjustments Total Balance at beginning of period $ (58 ) $ 138 $ 80 Other comprehensive loss (36 ) (239 ) (275 ) Balance at end of period $ (94 ) $ (101 ) $ (195 ) Year Ended December 31, 2014 Unrealized Gains and Losses on Available-for-Sale Marketable Securities Foreign Currency Translation Adjustments Total Balance at beginning of period $ — $ 190 $ 190 Other comprehensive loss before reclassification adjustment (57 ) (52 ) (109 ) Reclassification adjustment for realized gains on marketable securities included in net loss (1 ) — (1 ) Other comprehensive loss (58 ) (52 ) (110 ) Balance at end of period $ (58 ) $ 138 $ 80</t>
  </si>
  <si>
    <t>Income Taxes (Tables)</t>
  </si>
  <si>
    <t>Schedule of Income before Income Tax, Domestic and Foreign</t>
  </si>
  <si>
    <t>The domestic and foreign components of loss before provision for incomes taxes were as follows (in thousands): Years Ended December 31, 2016 2015 2014 Domestic $ (28,931 ) $ (27,674 ) $ (21,495 ) Foreign 1,876 1,876 1,262 Loss before provision for income taxes $ (27,055 ) $ (25,798 ) $ (20,233 )</t>
  </si>
  <si>
    <t>Schedule of Components of Income Tax Expense (Benefit)</t>
  </si>
  <si>
    <t>Provision for income taxes consisted of the following for the periods indicated (in thousands): Years Ended December 31, 2016 2015 2014 Current: State $ 102 $ 90 $ 104 Foreign 673 493 469 Current income tax 775 583 573 Deferred: Foreign (428 ) (48 ) 8 Deferred income tax (428 ) (48 ) 8 Provision for income taxes $ 347 $ 535 $ 581</t>
  </si>
  <si>
    <t>Schedule of Effective Income Tax Rate Reconciliation</t>
  </si>
  <si>
    <t>The differences between the statutory tax rate and the effective tax rate, expressed as a percentage of loss before income taxes, were as follows: Years Ended December 31, 2016 2015 2014 Federal statutory rate 34.0 % 34.0 % 34.0 % State statutory rate 6.1 % 2.6 % 2.5 % Foreign operations 0.6 % 1.1 % (0.1 )% R&amp;D tax credits 6.4 % 11.2 % 9.2 % Foreign income inclusion (0.7 )% (2.4 )% (0.3 )% Non-deductible stock compensation (5.1 )% (1.9 )% (0.9 )% Other permanent items (1.4 )% (2.0 )% (1.5 )% Tax true-up 21.0 % (1.3 )% (0.2 )% Valuation allowance (62.2 )% (43.4 )% (45.6 )% Effective tax rate (1.3 )% (2.1 )% (2.9 )%</t>
  </si>
  <si>
    <t>Schedule of Deferred Tax Assets and Liabilities</t>
  </si>
  <si>
    <t>The significant components of the Company's deferred tax assets and liabilities were as follows (in thousands): As of December 31, 2016 2015 Deferred tax assets: Net operating loss carryforwards $ 167,668 $ 167,387 Tax credit carryforwards 36,026 27,654 Depreciation and amortization 2,538 1,947 Accruals and reserves 13,462 12,427 Deferred revenue 12,954 9,822 Stock-based compensation 6,159 5,198 Other 1,124 528 Gross deferred tax assets 239,931 224,963 Valuation allowance (239,238 ) (222,410 ) Net deferred tax assets 693 2,553 Deferred tax liabilities: Intangible assets (157 ) (2,229 ) Other — (130 ) Gross deferred tax liabilities (157 ) (2,359 ) Net deferred tax assets reflected in balance sheet $ 536 $ 194</t>
  </si>
  <si>
    <t>Unrecognized Tax Benefits Activity</t>
  </si>
  <si>
    <t>The following table reconciles the Company's unrecognized tax benefits for the years ended December 31, 2016 and 2015 (in thousands): Years Ended December 31, 2016 2015 Balance at beginning of period $ 16,597 $ 15,421 Additions for tax positions related to prior year 420 56 Reductions for tax positions related to prior year (145 ) (59 ) Additions for tax positions related to current year 1,477 1,179 Balance at end of period $ 18,349 $ 16,597</t>
  </si>
  <si>
    <t>Segment Information (Tables)</t>
  </si>
  <si>
    <t>Revenue by Geographic Region</t>
  </si>
  <si>
    <t>The following is a summary of revenues by geographic region based upon the location of the customers (in thousands): Years Ended December 31, 2016 2015 2014 United States $ 415,629 $ 360,077 $ 352,458 Caribbean 12,934 13,358 18,725 Canada 9,064 10,198 9,995 Europe 6,334 11,090 5,948 Other 14,826 12,740 14,101 Total $ 458,787 $ 407,463 $ 401,227</t>
  </si>
  <si>
    <t>Property and Equipment by Geographic Region</t>
  </si>
  <si>
    <t>The Company's property and equipment, net of accumulated depreciation, are located in the following geographical areas (in thousands): As of December 31, 2016 2015 2014 United States $ 15,321 $ 15,362 $ 17,852 China 2,663 1,787 2,292 Total $ 17,984 $ 17,149 $ 20,144</t>
  </si>
  <si>
    <t>Quarterly Financial Data - Unaudited (Tables)</t>
  </si>
  <si>
    <t>Schedule of Quarterly Financial Information</t>
  </si>
  <si>
    <t>The following table presents selected unaudited quarterly financial data of the Company (in thousands, except per share data). The Company's quarterly results of operations for these periods are not necessarily indicative of future results of operations. Fiscal Year 2016 Quarter Ended March 26 June 25 September 24 December 31 Revenue $ 98,375 $ 107,425 $ 121,187 $ 131,800 Gross profit 45,482 50,006 53,544 52,186 Operating income (loss) (10,738 ) (5,881 ) 735 (12,235 ) Net income (loss) (10,729 ) (5,826 ) 636 (11,483 ) Net income (loss) per common share, basic $ (0.22 ) $ (0.12 ) $ 0.01 $ (0.23 ) Net income (loss) per common share, diluted $ (0.22 ) $ (0.12 ) $ 0.01 $ (0.23 ) Fiscal Year 2015 Quarter Ended March 28 June 27 September 26 December 31 Revenue $ 91,038 $ 99,129 $ 112,297 $ 104,999 Gross profit 42,490 48,289 53,113 46,537 Operating income (loss) (11,887 ) (5,765 ) 877 (9,735 ) Net income (loss) (11,930 ) (5,779 ) 922 (9,546 ) Net income (loss) per common share, basic $ (0.23 ) $ (0.11 ) $ 0.02 $ (0.19 ) Net income (loss) per common share, diluted $ (0.23 ) $ (0.11 ) $ 0.02 $ (0.19 )</t>
  </si>
  <si>
    <t>Description of Business and Significant Accounting Policies - Customer Concentration Risk (Details) - Customer Concentration Risk</t>
  </si>
  <si>
    <t>Accounts Receivable | CenturyLink</t>
  </si>
  <si>
    <t>Concentration Risk [Line Items]</t>
  </si>
  <si>
    <t>Concentration of credit risk, percentage</t>
  </si>
  <si>
    <t>28.00%</t>
  </si>
  <si>
    <t>27.00%</t>
  </si>
  <si>
    <t>Accounts Receivable | Windstream</t>
  </si>
  <si>
    <t>13.00%</t>
  </si>
  <si>
    <t>Revenue | CenturyLink</t>
  </si>
  <si>
    <t>21.00%</t>
  </si>
  <si>
    <t>22.00%</t>
  </si>
  <si>
    <t>23.00%</t>
  </si>
  <si>
    <t>Revenue | Windstream</t>
  </si>
  <si>
    <t>15.00%</t>
  </si>
  <si>
    <t>Description of Business and Significant Accounting Policies - Useful Lives of Property and Equipment (Details)</t>
  </si>
  <si>
    <t>Computer Equipment</t>
  </si>
  <si>
    <t>Property, Plant and Equipment [Line Items]</t>
  </si>
  <si>
    <t>Useful life of property and equipment</t>
  </si>
  <si>
    <t>2 years</t>
  </si>
  <si>
    <t>Purchased Software</t>
  </si>
  <si>
    <t>3 years</t>
  </si>
  <si>
    <t>Test Equipment</t>
  </si>
  <si>
    <t>Furniture and Fixtures</t>
  </si>
  <si>
    <t>7 years</t>
  </si>
  <si>
    <t>Description of Business and Significant Accounting Policies - Textual (Detail) - USD ($)</t>
  </si>
  <si>
    <t>Schedule of Certain Terms [Line Items]</t>
  </si>
  <si>
    <t>Product warranty period</t>
  </si>
  <si>
    <t>Cash held by foreign subsidiaries</t>
  </si>
  <si>
    <t>Deferred cost of revenue, impairment charges</t>
  </si>
  <si>
    <t>Accumulated impairment loss of goodwill</t>
  </si>
  <si>
    <t>Goodwill, impairment loss</t>
  </si>
  <si>
    <t>Impairment of intangible and long-lived assets</t>
  </si>
  <si>
    <t>Minimum</t>
  </si>
  <si>
    <t>Customer payment term</t>
  </si>
  <si>
    <t>30 days</t>
  </si>
  <si>
    <t>1 year</t>
  </si>
  <si>
    <t>Maximum</t>
  </si>
  <si>
    <t>120 days</t>
  </si>
  <si>
    <t>5 years</t>
  </si>
  <si>
    <t>Cash, Cash Equivalents and Marketable Securities - Summary (Details) - USD ($)</t>
  </si>
  <si>
    <t>Dec. 31, 2013</t>
  </si>
  <si>
    <t>Cash and Cash Equivalents [Line Items]</t>
  </si>
  <si>
    <t>Total cash, cash equivalents and marketable securities</t>
  </si>
  <si>
    <t>Available-for-sale securities in a continuous unrealized loss position in excess of twelve months</t>
  </si>
  <si>
    <t>Corporate debt securities</t>
  </si>
  <si>
    <t>Commercial paper</t>
  </si>
  <si>
    <t>U.S. government agency securities</t>
  </si>
  <si>
    <t>Cash</t>
  </si>
  <si>
    <t>Money market funds</t>
  </si>
  <si>
    <t>Cash, Cash Equivalents and Marketable Securities - Amortized Cost and Fair Value (Details) - USD ($) $ in Thousands</t>
  </si>
  <si>
    <t>Schedule of Available-for-sale Securities [Line Items]</t>
  </si>
  <si>
    <t>Amortized Cost</t>
  </si>
  <si>
    <t>Gross Unrealized Gains</t>
  </si>
  <si>
    <t>Gross Unrealized Losses</t>
  </si>
  <si>
    <t>Fair Value</t>
  </si>
  <si>
    <t>Cash, Cash Equivalents and Marketable Securities - Contractual Maturity (Details) $ in Thousands</t>
  </si>
  <si>
    <t>Dec. 31, 2016USD ($)</t>
  </si>
  <si>
    <t>Marketable securities due in 1 year or less, amortized cost</t>
  </si>
  <si>
    <t>Marketable securities due in 1 year or less, fair value</t>
  </si>
  <si>
    <t>Fair Value Measurements (Details) - USD ($) $ in Thousands</t>
  </si>
  <si>
    <t>Fair Value, Measurements, Recurring</t>
  </si>
  <si>
    <t>Fair Value, Measurements, Recurring | Corporate debt securities</t>
  </si>
  <si>
    <t>Fair Value, Measurements, Recurring | Commercial paper</t>
  </si>
  <si>
    <t>Fair Value, Measurements, Recurring | U.S. government agency securities</t>
  </si>
  <si>
    <t>Fair Value, Measurements, Recurring | Level 1</t>
  </si>
  <si>
    <t>Fair Value, Measurements, Recurring | Level 1 | Corporate debt securities</t>
  </si>
  <si>
    <t>Fair Value, Measurements, Recurring | Level 1 | Commercial paper</t>
  </si>
  <si>
    <t>Fair Value, Measurements, Recurring | Level 1 | U.S. government agency securities</t>
  </si>
  <si>
    <t>Fair Value, Measurements, Recurring | Level 2</t>
  </si>
  <si>
    <t>Fair Value, Measurements, Recurring | Level 2 | Corporate debt securities</t>
  </si>
  <si>
    <t>Fair Value, Measurements, Recurring | Level 2 | Commercial paper</t>
  </si>
  <si>
    <t>Fair Value, Measurements, Recurring | Level 2 | U.S. government agency securities</t>
  </si>
  <si>
    <t>Fair Value, Measurements, Recurring | Money market funds</t>
  </si>
  <si>
    <t>Fair Value, Measurements, Recurring | Money market funds | Level 1</t>
  </si>
  <si>
    <t>Fair Value, Measurements, Recurring | Money market funds | Level 2</t>
  </si>
  <si>
    <t>Goodwill and Intangible Assets - Schedule of Intangible Assets (Details) - USD ($) $ in Thousands</t>
  </si>
  <si>
    <t>Gross Carrying Amount</t>
  </si>
  <si>
    <t>Accumulated Amortization</t>
  </si>
  <si>
    <t>Net, amortizable intangible assets</t>
  </si>
  <si>
    <t>Core developed technology</t>
  </si>
  <si>
    <t>Customer relationships</t>
  </si>
  <si>
    <t>Goodwill and Intangible Assets - Expected Future Amortization (Details) - USD ($) $ in Thousands</t>
  </si>
  <si>
    <t>Amortization expense</t>
  </si>
  <si>
    <t>Balance Sheet Details - Accounts Receivable (Details) - USD ($) $ in Thousands</t>
  </si>
  <si>
    <t>Summary of accounts receivable, net</t>
  </si>
  <si>
    <t>Accounts receivable</t>
  </si>
  <si>
    <t>Allowance for doubtful accounts</t>
  </si>
  <si>
    <t>Product return reserve</t>
  </si>
  <si>
    <t>Balance Sheet Details - Allowance and Product Return Reserve (Details) - USD ($) $ in Thousands</t>
  </si>
  <si>
    <t>Movement in Valuation Allowances and Reserves [Roll Forward]</t>
  </si>
  <si>
    <t>Balance at Beginning of Year</t>
  </si>
  <si>
    <t>Additions Charged to Costs or Expenses or Revenue</t>
  </si>
  <si>
    <t>Deductions and Write Offs</t>
  </si>
  <si>
    <t>Balance at End of Year</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purchased software</t>
  </si>
  <si>
    <t>Furniture and fixtures</t>
  </si>
  <si>
    <t>Leasehold improvements</t>
  </si>
  <si>
    <t>Balance Sheet Details - Accrued Liabilities (Details) - USD ($) $ in Thousands</t>
  </si>
  <si>
    <t>Summary of accrued liabilities</t>
  </si>
  <si>
    <t>Advance customer payments</t>
  </si>
  <si>
    <t>Accrued compensation and related benefits</t>
  </si>
  <si>
    <t>Accrued warranty and retrofit</t>
  </si>
  <si>
    <t>Accrued professional and consulting fees</t>
  </si>
  <si>
    <t>Accrued customer rebates</t>
  </si>
  <si>
    <t>Accrued excess and obsolete inventory at contract manufacturers</t>
  </si>
  <si>
    <t>Accrued freight</t>
  </si>
  <si>
    <t>Accrued insurance</t>
  </si>
  <si>
    <t>Accrued non-income related taxes</t>
  </si>
  <si>
    <t>Accrued business travel expenses</t>
  </si>
  <si>
    <t>Accrued rent</t>
  </si>
  <si>
    <t>Accrued hosting services</t>
  </si>
  <si>
    <t>Income taxes payable</t>
  </si>
  <si>
    <t>Accrued other</t>
  </si>
  <si>
    <t>Total accrued liabilities</t>
  </si>
  <si>
    <t>Balance Sheet Details - Deferred Revenue (Details) - USD ($) $ in Thousands</t>
  </si>
  <si>
    <t>Deferred Revenue Arrangement [Line Items]</t>
  </si>
  <si>
    <t>Deferred revenue, current</t>
  </si>
  <si>
    <t>Deferred revenue, non-current</t>
  </si>
  <si>
    <t>Total deferred revenue</t>
  </si>
  <si>
    <t>Revenue Contract</t>
  </si>
  <si>
    <t>Product and services</t>
  </si>
  <si>
    <t>Extended warranty</t>
  </si>
  <si>
    <t>Commitments and Contingencies - Future Minimum Payments Under Operating Leases (Details) $ in Thousands</t>
  </si>
  <si>
    <t>Thereafter</t>
  </si>
  <si>
    <t>Commitments and Contingencies - Product Warranty Activities (Details) - USD ($) $ in Thousands</t>
  </si>
  <si>
    <t>Product warranty activities [Roll Forward]</t>
  </si>
  <si>
    <t>Balance at beginning of period</t>
  </si>
  <si>
    <t>Provision for warranty and retrofit charged to cost of revenue</t>
  </si>
  <si>
    <t>Utilization of reserve</t>
  </si>
  <si>
    <t>Adjustments to pre-existing reserve</t>
  </si>
  <si>
    <t>Balance at end of period</t>
  </si>
  <si>
    <t>Commitments and Contingencies - Textual (Details) - USD ($) $ in Thousands</t>
  </si>
  <si>
    <t>Apr. 14, 2016</t>
  </si>
  <si>
    <t>Nov. 30, 2016</t>
  </si>
  <si>
    <t>Lease Commitments</t>
  </si>
  <si>
    <t>Unamortized lease incentive</t>
  </si>
  <si>
    <t>Rent expense</t>
  </si>
  <si>
    <t>Purchase Commitments</t>
  </si>
  <si>
    <t>Non-cancelable outstanding purchase orders</t>
  </si>
  <si>
    <t>Accrued Warranty</t>
  </si>
  <si>
    <t>Litigation</t>
  </si>
  <si>
    <t>Other Long-term Liabilities</t>
  </si>
  <si>
    <t>Petaluma Lease</t>
  </si>
  <si>
    <t>Lease incentive received</t>
  </si>
  <si>
    <t>Amendment to Petaluma Lease</t>
  </si>
  <si>
    <t>Pending Litigation | Steinhardt v. Howard-Anderson, et al.</t>
  </si>
  <si>
    <t>Damages sought, value</t>
  </si>
  <si>
    <t>Legal fees</t>
  </si>
  <si>
    <t>Litigation settlement, amount received</t>
  </si>
  <si>
    <t>Number of days for settlement after court judgment</t>
  </si>
  <si>
    <t>45 days</t>
  </si>
  <si>
    <t>Net Loss per Share - Basic and Diluted Shares Calculation (Details) - USD ($) $ / shares in Units, shares in Thousands, $ in Thousands</t>
  </si>
  <si>
    <t>3 Months Ended</t>
  </si>
  <si>
    <t>Sep. 24, 2016</t>
  </si>
  <si>
    <t>Jun. 25, 2016</t>
  </si>
  <si>
    <t>Mar. 26, 2016</t>
  </si>
  <si>
    <t>Sep. 26, 2015</t>
  </si>
  <si>
    <t>Jun. 27, 2015</t>
  </si>
  <si>
    <t>Mar. 28, 2015</t>
  </si>
  <si>
    <t>Numerator:</t>
  </si>
  <si>
    <t>Denominator:</t>
  </si>
  <si>
    <t>Weighted-average common shares outstanding (in shares)</t>
  </si>
  <si>
    <t>Basic and diluted net loss per common share (in dollars per share)</t>
  </si>
  <si>
    <t>Potentially dilutive shares, weighted-average (in shares)</t>
  </si>
  <si>
    <t>Stockholders' Equity - Stock Options Activity (Details) - USD ($) $ / shares in Units, shares in Thousands, $ in Thousands</t>
  </si>
  <si>
    <t>Stock Options, Number of Shares:</t>
  </si>
  <si>
    <t>Stock options outstanding, beginning</t>
  </si>
  <si>
    <t>Stock options granted</t>
  </si>
  <si>
    <t>Stock options exercised</t>
  </si>
  <si>
    <t>Stock options forfeited</t>
  </si>
  <si>
    <t>Stock options expired</t>
  </si>
  <si>
    <t>Stock options outstanding, ending</t>
  </si>
  <si>
    <t>Stock options vested and expected to vest</t>
  </si>
  <si>
    <t>Stock options exercisable</t>
  </si>
  <si>
    <t>Stock Options, Weighted-Average Exercise Price Per Share:</t>
  </si>
  <si>
    <t>Stock options outstanding, beginning (in dollars per share)</t>
  </si>
  <si>
    <t>Stock options granted (in dollars per share)</t>
  </si>
  <si>
    <t>Stock options exercised (in dollars per share)</t>
  </si>
  <si>
    <t>Stock options forfeited (in dollars per share)</t>
  </si>
  <si>
    <t>Stock options expired (in dollars per share)</t>
  </si>
  <si>
    <t>Stock options outstanding, ending (in dollars per share)</t>
  </si>
  <si>
    <t>Stock options vested and expected to vest (in dollars per share)</t>
  </si>
  <si>
    <t>Stock options exercisable (in dollars per share)</t>
  </si>
  <si>
    <t>Weighted-average remaining contractual term, stock options outstanding</t>
  </si>
  <si>
    <t>6 years 3 months 4 days</t>
  </si>
  <si>
    <t>Weighted-average remaining contractual term, stock options vested and expected to vest</t>
  </si>
  <si>
    <t>6 years 1 month 14 days</t>
  </si>
  <si>
    <t>Weighted-average remaining contractual term, stock options exercisable</t>
  </si>
  <si>
    <t>4 years 10 months 25 days</t>
  </si>
  <si>
    <t>Aggregate intrinsic value, stock options outstanding</t>
  </si>
  <si>
    <t>Aggregate intrinsic value, stock options vested and expected to vest</t>
  </si>
  <si>
    <t>Aggregate intrinsic value, stock options exercisable</t>
  </si>
  <si>
    <t>Stockholders' Equity - RSU, PRSU and RSA Activities (Details) - $ / shares</t>
  </si>
  <si>
    <t>RSUs</t>
  </si>
  <si>
    <t>RSU, PRSU and RSA, Number of Shares:</t>
  </si>
  <si>
    <t>Outstanding, beginning</t>
  </si>
  <si>
    <t>Granted</t>
  </si>
  <si>
    <t>Vested</t>
  </si>
  <si>
    <t>Canceled</t>
  </si>
  <si>
    <t>Outstanding, ending</t>
  </si>
  <si>
    <t>RSU, PRSU and RSA, Weighted-Average Grant Date Fair Value Per Value:</t>
  </si>
  <si>
    <t>Outstanding, beginning (in dollars per share)</t>
  </si>
  <si>
    <t>Granted (in dollars per share)</t>
  </si>
  <si>
    <t>Vested (in dollars per share)</t>
  </si>
  <si>
    <t>Canceled (in dollars per share)</t>
  </si>
  <si>
    <t>Outstanding, ending (in dollars per share)</t>
  </si>
  <si>
    <t>PRSUs</t>
  </si>
  <si>
    <t>Stockholders' Equity - Fair Value of Awards Granted (Details) - $ / shares</t>
  </si>
  <si>
    <t>Share-based Compensation Arrangement by Share-based Payment Award [Line Items]</t>
  </si>
  <si>
    <t>Weighted-average grant date fair value per share, stock options</t>
  </si>
  <si>
    <t>Weighted-average grant date fair value per share</t>
  </si>
  <si>
    <t>ESPP</t>
  </si>
  <si>
    <t>Stockholders' Equity - Assumptions (Details)</t>
  </si>
  <si>
    <t>Stock Options</t>
  </si>
  <si>
    <t>Weighted average assumptions used to estimate fair value of stock options</t>
  </si>
  <si>
    <t>Expected volatility</t>
  </si>
  <si>
    <t>53.00%</t>
  </si>
  <si>
    <t>52.00%</t>
  </si>
  <si>
    <t>Expected life</t>
  </si>
  <si>
    <t>6 years 3 months</t>
  </si>
  <si>
    <t>6 years 2 months 16 days</t>
  </si>
  <si>
    <t>Expected dividend yield</t>
  </si>
  <si>
    <t>0.00%</t>
  </si>
  <si>
    <t>Risk-free interest rate</t>
  </si>
  <si>
    <t>1.60%</t>
  </si>
  <si>
    <t>1.56%</t>
  </si>
  <si>
    <t>1.87%</t>
  </si>
  <si>
    <t>46.00%</t>
  </si>
  <si>
    <t>45.00%</t>
  </si>
  <si>
    <t>6 months 7 days</t>
  </si>
  <si>
    <t>5 months 15 days</t>
  </si>
  <si>
    <t>6 months</t>
  </si>
  <si>
    <t>0.47%</t>
  </si>
  <si>
    <t>0.18%</t>
  </si>
  <si>
    <t>0.07%</t>
  </si>
  <si>
    <t>Stockholders' Equity - Unrecognized Stock-based Compensation Expenses (Details) $ in Thousands</t>
  </si>
  <si>
    <t>Unrecognized stock-based compensation expense</t>
  </si>
  <si>
    <t>Weighted-average amortization period</t>
  </si>
  <si>
    <t>2 years 10 months 25 days</t>
  </si>
  <si>
    <t>2 years 6 months</t>
  </si>
  <si>
    <t>10 months 25 days</t>
  </si>
  <si>
    <t>134 days</t>
  </si>
  <si>
    <t>Stockholders' Equity - Warrants Outstanding (Details) shares in Thousands</t>
  </si>
  <si>
    <t>Dec. 31, 2016$ / sharesshares</t>
  </si>
  <si>
    <t>Exercise Price Per Share | $ / shares</t>
  </si>
  <si>
    <t>Number of Warrants Outstanding | shares</t>
  </si>
  <si>
    <t>Stockholders' Equity - Shares Reserved For Future Issuance (Details) - shares</t>
  </si>
  <si>
    <t>Stock options outstanding</t>
  </si>
  <si>
    <t>Shares available for future issuance under ESPP</t>
  </si>
  <si>
    <t>Common stock warrants</t>
  </si>
  <si>
    <t>Outstanding awards, instruments other than options</t>
  </si>
  <si>
    <t>2010 Plan</t>
  </si>
  <si>
    <t>Shares available for future grant under 2010 Plan</t>
  </si>
  <si>
    <t>Stockholders' Equity - Textual (Details)</t>
  </si>
  <si>
    <t>Mar. 21, 2010</t>
  </si>
  <si>
    <t>Jul. 31, 2011shares</t>
  </si>
  <si>
    <t>Dec. 31, 2016USD ($)Plan$ / sharesshares</t>
  </si>
  <si>
    <t>Dec. 31, 2015USD ($)shares</t>
  </si>
  <si>
    <t>Dec. 31, 2014USD ($)shares</t>
  </si>
  <si>
    <t>Dec. 31, 2012</t>
  </si>
  <si>
    <t>Stock split, conversion ratio</t>
  </si>
  <si>
    <t>Dividends declared or paid | $ / shares</t>
  </si>
  <si>
    <t>Number of equity incentive plans | Plan</t>
  </si>
  <si>
    <t>Total intrinsic value for exercised stock options | $</t>
  </si>
  <si>
    <t>Exercise of stock options | $</t>
  </si>
  <si>
    <t>Total fair value of stock options vested | $</t>
  </si>
  <si>
    <t>Shares issued in connection with Employee Stock Purchase Plan</t>
  </si>
  <si>
    <t>Stock based compensation | $</t>
  </si>
  <si>
    <t>Percent of historical volatility</t>
  </si>
  <si>
    <t>50.00%</t>
  </si>
  <si>
    <t>Percent of implied volatility</t>
  </si>
  <si>
    <t>Stock options granted, shares</t>
  </si>
  <si>
    <t>Conversion basis description</t>
  </si>
  <si>
    <t>Each RSU granted under the 2010 Plan represents a right to receive one share of the Company's common stock (subject to adjustment for certain specified changes in the capital structure of the Company) upon the completion of a specific period of continued service.</t>
  </si>
  <si>
    <t>Awards granted, shares</t>
  </si>
  <si>
    <t>RSAs</t>
  </si>
  <si>
    <t>Vesting rights</t>
  </si>
  <si>
    <t>vest 25% per year for 4 years from the grant date</t>
  </si>
  <si>
    <t>Period of average closing trading price preceding first day of performance period</t>
  </si>
  <si>
    <t>90 days</t>
  </si>
  <si>
    <t>Period of average closing trading price ending on last day of performance period</t>
  </si>
  <si>
    <t>PRSUs | Minimum</t>
  </si>
  <si>
    <t>Performance period, PRSU</t>
  </si>
  <si>
    <t>Target performance rate, PRSU</t>
  </si>
  <si>
    <t>PRSUs | Maximum</t>
  </si>
  <si>
    <t>200.00%</t>
  </si>
  <si>
    <t>ESPP, maximum employee payroll deduction percentage</t>
  </si>
  <si>
    <t>Maximum number of shares employee can purchase during offering period</t>
  </si>
  <si>
    <t>ESPP, discounted purchase price percentage</t>
  </si>
  <si>
    <t>85.00%</t>
  </si>
  <si>
    <t>Offering period</t>
  </si>
  <si>
    <t>Shares authorized</t>
  </si>
  <si>
    <t>Prior Plans</t>
  </si>
  <si>
    <t>Vesting period</t>
  </si>
  <si>
    <t>4 years</t>
  </si>
  <si>
    <t>Contractual term, stock options</t>
  </si>
  <si>
    <t>10 years</t>
  </si>
  <si>
    <t>Minimum exercise price of stock option, percentage</t>
  </si>
  <si>
    <t>100.00%</t>
  </si>
  <si>
    <t>Automatic annual increase of reserved shares</t>
  </si>
  <si>
    <t>vest 25% on the first anniversary of the vesting commencement date and on a monthly basis thereafter for a period of an additional three years</t>
  </si>
  <si>
    <t>2010 Plan | Incentive Stock Option</t>
  </si>
  <si>
    <t>Maximum shares allowed to be issued</t>
  </si>
  <si>
    <t>2010 Plan | RSUs</t>
  </si>
  <si>
    <t>RSU granted converted into common stock</t>
  </si>
  <si>
    <t>Award vesting rights, percentage</t>
  </si>
  <si>
    <t>25.00%</t>
  </si>
  <si>
    <t>Incentive Stock Option | Prior Plans</t>
  </si>
  <si>
    <t>Non-qualified Stock Option | 2002 Plan</t>
  </si>
  <si>
    <t>Period February 2017 | PRSUs</t>
  </si>
  <si>
    <t>Period February 2017 | 2010 Plan | Stock Options</t>
  </si>
  <si>
    <t>Period February 2018 | PRSUs</t>
  </si>
  <si>
    <t>Period February 2018 | 2010 Plan | Stock Options</t>
  </si>
  <si>
    <t>Period February 2019 | PRSUs</t>
  </si>
  <si>
    <t>Stockholders' Equity - Stock Repurchase (Details) - Common Stock - USD ($)</t>
  </si>
  <si>
    <t>11 Months Ended</t>
  </si>
  <si>
    <t>Apr. 26, 2015</t>
  </si>
  <si>
    <t>Class of Stock [Line Items]</t>
  </si>
  <si>
    <t>Stock repurchase program, authorized amount</t>
  </si>
  <si>
    <t>Number of shares repurchased</t>
  </si>
  <si>
    <t>Shares repurchased, value</t>
  </si>
  <si>
    <t>Average price per share</t>
  </si>
  <si>
    <t>Employee Benefit Plan (Details) - USD ($) $ in Millions</t>
  </si>
  <si>
    <t>Company matching contributions, 401(K) Plan</t>
  </si>
  <si>
    <t>Accumulated Other Comprehensive Income (Loss) (Details) - USD ($) $ in Thousands</t>
  </si>
  <si>
    <t>Unrealized Gains and Losses on Available-for-Sale Marketable Securities</t>
  </si>
  <si>
    <t>Other comprehensive loss before reclassification adjustment</t>
  </si>
  <si>
    <t>Reclassification adjustment for realized gains on marketable securities included in net loss</t>
  </si>
  <si>
    <t>Foreign Currency Translation Adjustments</t>
  </si>
  <si>
    <t>Credit Facility (Details)</t>
  </si>
  <si>
    <t>Jul. 29, 2013USD ($)</t>
  </si>
  <si>
    <t>Mar. 28, 2015USD ($)</t>
  </si>
  <si>
    <t>Dec. 31, 2016USD ($)quarterly_payment</t>
  </si>
  <si>
    <t>Dec. 31, 2015USD ($)</t>
  </si>
  <si>
    <t>Dec. 31, 2014USD ($)</t>
  </si>
  <si>
    <t>Dec. 31, 2013USD ($)</t>
  </si>
  <si>
    <t>Jun. 28, 2013USD ($)</t>
  </si>
  <si>
    <t>Line of Credit Facility [Line Items]</t>
  </si>
  <si>
    <t>Revolving credit facility, maximum capacity</t>
  </si>
  <si>
    <t>Increase (decrease) in restricted cash</t>
  </si>
  <si>
    <t>Term loan repayment, frequency of equal quarterly payments | quarterly_payment</t>
  </si>
  <si>
    <t>Commitment fee percentage</t>
  </si>
  <si>
    <t>0.25%</t>
  </si>
  <si>
    <t>Outstanding revolving loans</t>
  </si>
  <si>
    <t>Payments of debt issuance costs</t>
  </si>
  <si>
    <t>Unamortized debt issuance expense</t>
  </si>
  <si>
    <t>Swingline Facility</t>
  </si>
  <si>
    <t>Swingline loan repayment period</t>
  </si>
  <si>
    <t>10 days</t>
  </si>
  <si>
    <t>Prior Credit Facility</t>
  </si>
  <si>
    <t>Letter of Credit</t>
  </si>
  <si>
    <t>Long-term Debt</t>
  </si>
  <si>
    <t>Base Rate | Minimum</t>
  </si>
  <si>
    <t>Basis spread on variable rate</t>
  </si>
  <si>
    <t>0.75%</t>
  </si>
  <si>
    <t>Base Rate | Maximum</t>
  </si>
  <si>
    <t>1.25%</t>
  </si>
  <si>
    <t>LIBOR | Minimum</t>
  </si>
  <si>
    <t>2.00%</t>
  </si>
  <si>
    <t>LIBOR | Maximum</t>
  </si>
  <si>
    <t>2.50%</t>
  </si>
  <si>
    <t>Income Taxes - Loss before Provision for Income Taxes (Details) - USD ($) $ in Thousands</t>
  </si>
  <si>
    <t>Domestic</t>
  </si>
  <si>
    <t>Foreign</t>
  </si>
  <si>
    <t>Income Taxes - Components of Income Tax Provision (Details) - USD ($) $ in Thousands</t>
  </si>
  <si>
    <t>State</t>
  </si>
  <si>
    <t>Current income tax</t>
  </si>
  <si>
    <t>Deferred income tax</t>
  </si>
  <si>
    <t>Income Taxes - Income Tax Rate Reconciliation (Details)</t>
  </si>
  <si>
    <t>Federal statutory rate</t>
  </si>
  <si>
    <t>34.00%</t>
  </si>
  <si>
    <t>State statutory rate</t>
  </si>
  <si>
    <t>6.10%</t>
  </si>
  <si>
    <t>2.60%</t>
  </si>
  <si>
    <t>Foreign operations</t>
  </si>
  <si>
    <t>0.60%</t>
  </si>
  <si>
    <t>1.10%</t>
  </si>
  <si>
    <t>(0.10%)</t>
  </si>
  <si>
    <t>R&amp;D tax credits</t>
  </si>
  <si>
    <t>6.40%</t>
  </si>
  <si>
    <t>11.20%</t>
  </si>
  <si>
    <t>9.20%</t>
  </si>
  <si>
    <t>Foreign income inclusion</t>
  </si>
  <si>
    <t>(0.70%)</t>
  </si>
  <si>
    <t>(2.40%)</t>
  </si>
  <si>
    <t>(0.30%)</t>
  </si>
  <si>
    <t>Non-deductible stock compensation</t>
  </si>
  <si>
    <t>(5.10%)</t>
  </si>
  <si>
    <t>(1.90%)</t>
  </si>
  <si>
    <t>(0.90%)</t>
  </si>
  <si>
    <t>Other permanent items</t>
  </si>
  <si>
    <t>(1.40%)</t>
  </si>
  <si>
    <t>(2.00%)</t>
  </si>
  <si>
    <t>(1.50%)</t>
  </si>
  <si>
    <t>Tax true-up</t>
  </si>
  <si>
    <t>(1.30%)</t>
  </si>
  <si>
    <t>(0.20%)</t>
  </si>
  <si>
    <t>Valuation allowance</t>
  </si>
  <si>
    <t>(62.20%)</t>
  </si>
  <si>
    <t>(43.40%)</t>
  </si>
  <si>
    <t>(45.60%)</t>
  </si>
  <si>
    <t>Effective tax rate</t>
  </si>
  <si>
    <t>(2.10%)</t>
  </si>
  <si>
    <t>(2.90%)</t>
  </si>
  <si>
    <t>Income Taxes - Components of Deferred Tax Assets and Liabilities (Details) - USD ($) $ in Thousands</t>
  </si>
  <si>
    <t>Deferred tax assets:</t>
  </si>
  <si>
    <t>Net operating loss carryforwards</t>
  </si>
  <si>
    <t>Tax credit carryforwards</t>
  </si>
  <si>
    <t>Accruals and reserves</t>
  </si>
  <si>
    <t>Other</t>
  </si>
  <si>
    <t>Gross deferred tax assets</t>
  </si>
  <si>
    <t>Net deferred tax assets</t>
  </si>
  <si>
    <t>Deferred tax liabilities:</t>
  </si>
  <si>
    <t>Gross deferred tax liabilities</t>
  </si>
  <si>
    <t>Net deferred tax assets reflected in balance sheet</t>
  </si>
  <si>
    <t>Income Taxes - Unrecognized Tax Benefits Activity (Details) - USD ($) $ in Thousands</t>
  </si>
  <si>
    <t>Unrecognized Tax Benefits [Roll Forward]</t>
  </si>
  <si>
    <t>Additions for tax positions related to prior year</t>
  </si>
  <si>
    <t>Reductions for tax positions related to prior year</t>
  </si>
  <si>
    <t>Additions for tax positions related to current year</t>
  </si>
  <si>
    <t>Income Taxes - Textual (Details) - USD ($)</t>
  </si>
  <si>
    <t>Income Taxes [Line Items]</t>
  </si>
  <si>
    <t>Increase (decrease) In valuation allowance</t>
  </si>
  <si>
    <t>Excess tax benefits of stock option deductions included in valuation allowance</t>
  </si>
  <si>
    <t>Research and development credits</t>
  </si>
  <si>
    <t>Undistributed earnings of foreign subsidiaries</t>
  </si>
  <si>
    <t>Unrecognized tax benefits</t>
  </si>
  <si>
    <t>Accrued interest or penalties for uncertain income tax</t>
  </si>
  <si>
    <t>US Federal</t>
  </si>
  <si>
    <t>Operating loss carryforward</t>
  </si>
  <si>
    <t>Deduction related to excess tax benefits from stock options which are not included in net operating loss carryforward</t>
  </si>
  <si>
    <t>California State</t>
  </si>
  <si>
    <t>Other State</t>
  </si>
  <si>
    <t>Segment Information - Revenue by Geographic Region (Details) - USD ($) $ in Thousands</t>
  </si>
  <si>
    <t>Revenues from External Customers and Long-Lived Assets [Line Items]</t>
  </si>
  <si>
    <t>United States</t>
  </si>
  <si>
    <t>Caribbean</t>
  </si>
  <si>
    <t>Canada</t>
  </si>
  <si>
    <t>Europe</t>
  </si>
  <si>
    <t>Segment Information - Property and Equipment by Geographic Region (Details) - USD ($) $ in Thousands</t>
  </si>
  <si>
    <t>China</t>
  </si>
  <si>
    <t>Quarterly Financial Data - Unaudited (Details) - USD ($) $ / shares in Units, $ in Thousands</t>
  </si>
  <si>
    <t>Operating income (loss)</t>
  </si>
  <si>
    <t>Net income (loss)</t>
  </si>
  <si>
    <t>Net income (loss) per common share, basic (in dollars per share)</t>
  </si>
  <si>
    <t>Net income (loss) per common share, 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666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49589197</v>
      </c>
    </row>
    <row r="18" spans="1:4">
      <c r="A18" s="4" t="s">
        <v>30</v>
      </c>
      <c r="D18" s="6" t="n">
        <v>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207</v>
      </c>
    </row>
    <row r="4" spans="1:2">
      <c r="A4" s="4" t="s">
        <v>118</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359</v>
      </c>
      <c r="C3" s="6" t="n">
        <v>23626</v>
      </c>
    </row>
    <row r="4" spans="1:3">
      <c r="A4" s="4" t="s">
        <v>35</v>
      </c>
      <c r="B4" s="5" t="n">
        <v>27748</v>
      </c>
      <c r="C4" s="5" t="n">
        <v>49964</v>
      </c>
    </row>
    <row r="5" spans="1:3">
      <c r="A5" s="4" t="s">
        <v>36</v>
      </c>
      <c r="B5" s="5" t="n">
        <v>51336</v>
      </c>
      <c r="C5" s="5" t="n">
        <v>47155</v>
      </c>
    </row>
    <row r="6" spans="1:3">
      <c r="A6" s="4" t="s">
        <v>37</v>
      </c>
      <c r="B6" s="5" t="n">
        <v>44545</v>
      </c>
      <c r="C6" s="5" t="n">
        <v>47667</v>
      </c>
    </row>
    <row r="7" spans="1:3">
      <c r="A7" s="4" t="s">
        <v>38</v>
      </c>
      <c r="B7" s="5" t="n">
        <v>34763</v>
      </c>
      <c r="C7" s="5" t="n">
        <v>4918</v>
      </c>
    </row>
    <row r="8" spans="1:3">
      <c r="A8" s="4" t="s">
        <v>39</v>
      </c>
      <c r="B8" s="5" t="n">
        <v>10571</v>
      </c>
      <c r="C8" s="5" t="n">
        <v>9470</v>
      </c>
    </row>
    <row r="9" spans="1:3">
      <c r="A9" s="4" t="s">
        <v>40</v>
      </c>
      <c r="B9" s="5" t="n">
        <v>219322</v>
      </c>
      <c r="C9" s="5" t="n">
        <v>182800</v>
      </c>
    </row>
    <row r="10" spans="1:3">
      <c r="A10" s="4" t="s">
        <v>41</v>
      </c>
      <c r="B10" s="5" t="n">
        <v>17984</v>
      </c>
      <c r="C10" s="5" t="n">
        <v>17149</v>
      </c>
    </row>
    <row r="11" spans="1:3">
      <c r="A11" s="4" t="s">
        <v>42</v>
      </c>
      <c r="B11" s="5" t="n">
        <v>116175</v>
      </c>
      <c r="C11" s="5" t="n">
        <v>116175</v>
      </c>
    </row>
    <row r="12" spans="1:3">
      <c r="A12" s="4" t="s">
        <v>43</v>
      </c>
      <c r="B12" s="5" t="n">
        <v>813</v>
      </c>
      <c r="C12" s="5" t="n">
        <v>6618</v>
      </c>
    </row>
    <row r="13" spans="1:3">
      <c r="A13" s="4" t="s">
        <v>44</v>
      </c>
      <c r="B13" s="5" t="n">
        <v>1181</v>
      </c>
      <c r="C13" s="5" t="n">
        <v>1144</v>
      </c>
    </row>
    <row r="14" spans="1:3">
      <c r="A14" s="4" t="s">
        <v>45</v>
      </c>
      <c r="B14" s="5" t="n">
        <v>355475</v>
      </c>
      <c r="C14" s="5" t="n">
        <v>323886</v>
      </c>
    </row>
    <row r="15" spans="1:3">
      <c r="A15" s="3" t="s">
        <v>46</v>
      </c>
    </row>
    <row r="16" spans="1:3">
      <c r="A16" s="4" t="s">
        <v>47</v>
      </c>
      <c r="B16" s="5" t="n">
        <v>23827</v>
      </c>
      <c r="C16" s="5" t="n">
        <v>19603</v>
      </c>
    </row>
    <row r="17" spans="1:3">
      <c r="A17" s="4" t="s">
        <v>48</v>
      </c>
      <c r="B17" s="5" t="n">
        <v>69715</v>
      </c>
      <c r="C17" s="5" t="n">
        <v>35512</v>
      </c>
    </row>
    <row r="18" spans="1:3">
      <c r="A18" s="4" t="s">
        <v>49</v>
      </c>
      <c r="B18" s="5" t="n">
        <v>27854</v>
      </c>
      <c r="C18" s="5" t="n">
        <v>12124</v>
      </c>
    </row>
    <row r="19" spans="1:3">
      <c r="A19" s="4" t="s">
        <v>50</v>
      </c>
      <c r="B19" s="5" t="n">
        <v>121396</v>
      </c>
      <c r="C19" s="5" t="n">
        <v>67239</v>
      </c>
    </row>
    <row r="20" spans="1:3">
      <c r="A20" s="4" t="s">
        <v>51</v>
      </c>
      <c r="B20" s="5" t="n">
        <v>20237</v>
      </c>
      <c r="C20" s="5" t="n">
        <v>19569</v>
      </c>
    </row>
    <row r="21" spans="1:3">
      <c r="A21" s="4" t="s">
        <v>52</v>
      </c>
      <c r="B21" s="5" t="n">
        <v>878</v>
      </c>
      <c r="C21" s="5" t="n">
        <v>1293</v>
      </c>
    </row>
    <row r="22" spans="1:3">
      <c r="A22" s="4" t="s">
        <v>53</v>
      </c>
      <c r="B22" s="5" t="n">
        <v>142511</v>
      </c>
      <c r="C22" s="5" t="n">
        <v>88101</v>
      </c>
    </row>
    <row r="23" spans="1:3">
      <c r="A23" s="4" t="s">
        <v>54</v>
      </c>
      <c r="B23" s="4" t="s">
        <v>55</v>
      </c>
      <c r="C23" s="4" t="s">
        <v>55</v>
      </c>
    </row>
    <row r="24" spans="1:3">
      <c r="A24" s="3" t="s">
        <v>56</v>
      </c>
    </row>
    <row r="25" spans="1:3">
      <c r="A25" s="4" t="s">
        <v>57</v>
      </c>
      <c r="B25" s="5" t="n">
        <v>0</v>
      </c>
      <c r="C25" s="5" t="n">
        <v>0</v>
      </c>
    </row>
    <row r="26" spans="1:3">
      <c r="A26" s="4" t="s">
        <v>58</v>
      </c>
      <c r="B26" s="5" t="n">
        <v>1368</v>
      </c>
      <c r="C26" s="5" t="n">
        <v>1326</v>
      </c>
    </row>
    <row r="27" spans="1:3">
      <c r="A27" s="4" t="s">
        <v>59</v>
      </c>
      <c r="B27" s="5" t="n">
        <v>836563</v>
      </c>
      <c r="C27" s="5" t="n">
        <v>818754</v>
      </c>
    </row>
    <row r="28" spans="1:3">
      <c r="A28" s="4" t="s">
        <v>60</v>
      </c>
      <c r="B28" s="5" t="n">
        <v>-656</v>
      </c>
      <c r="C28" s="5" t="n">
        <v>-195</v>
      </c>
    </row>
    <row r="29" spans="1:3">
      <c r="A29" s="4" t="s">
        <v>61</v>
      </c>
      <c r="B29" s="5" t="n">
        <v>-584325</v>
      </c>
      <c r="C29" s="5" t="n">
        <v>-556923</v>
      </c>
    </row>
    <row r="30" spans="1:3">
      <c r="A30" s="4" t="s">
        <v>62</v>
      </c>
      <c r="B30" s="5" t="n">
        <v>-39986</v>
      </c>
      <c r="C30" s="5" t="n">
        <v>-27177</v>
      </c>
    </row>
    <row r="31" spans="1:3">
      <c r="A31" s="4" t="s">
        <v>63</v>
      </c>
      <c r="B31" s="5" t="n">
        <v>212964</v>
      </c>
      <c r="C31" s="5" t="n">
        <v>235785</v>
      </c>
    </row>
    <row r="32" spans="1:3">
      <c r="A32" s="4" t="s">
        <v>64</v>
      </c>
      <c r="B32" s="6" t="n">
        <v>355475</v>
      </c>
      <c r="C32" s="6" t="n">
        <v>323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84</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42</v>
      </c>
      <c r="B22" s="4" t="s">
        <v>257</v>
      </c>
    </row>
    <row r="23" spans="1:2">
      <c r="A23" s="4" t="s">
        <v>258</v>
      </c>
      <c r="B23" s="4" t="s">
        <v>259</v>
      </c>
    </row>
    <row r="24" spans="1:2">
      <c r="A24" s="4" t="s">
        <v>212</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3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25</v>
      </c>
      <c r="C3" s="7" t="n">
        <v>0.025</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25</v>
      </c>
      <c r="C7" s="7" t="n">
        <v>0.025</v>
      </c>
    </row>
    <row r="8" spans="1:3">
      <c r="A8" s="4" t="s">
        <v>72</v>
      </c>
      <c r="B8" s="5" t="n">
        <v>100000000</v>
      </c>
      <c r="C8" s="5" t="n">
        <v>100000000</v>
      </c>
    </row>
    <row r="9" spans="1:3">
      <c r="A9" s="4" t="s">
        <v>73</v>
      </c>
      <c r="B9" s="5" t="n">
        <v>54722135</v>
      </c>
      <c r="C9" s="5" t="n">
        <v>53049781</v>
      </c>
    </row>
    <row r="10" spans="1:3">
      <c r="A10" s="4" t="s">
        <v>74</v>
      </c>
      <c r="B10" s="5" t="n">
        <v>49392318</v>
      </c>
      <c r="C10" s="5" t="n">
        <v>49509251</v>
      </c>
    </row>
    <row r="11" spans="1:3">
      <c r="A11" s="4" t="s">
        <v>75</v>
      </c>
      <c r="B11" s="5" t="n">
        <v>5329817</v>
      </c>
      <c r="C11" s="5" t="n">
        <v>3540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7</v>
      </c>
    </row>
    <row r="3" spans="1:4">
      <c r="A3" s="4" t="s">
        <v>343</v>
      </c>
    </row>
    <row r="4" spans="1:4">
      <c r="A4" s="3" t="s">
        <v>344</v>
      </c>
    </row>
    <row r="5" spans="1:4">
      <c r="A5" s="4" t="s">
        <v>345</v>
      </c>
      <c r="B5" s="4" t="s">
        <v>346</v>
      </c>
      <c r="C5" s="4" t="s">
        <v>347</v>
      </c>
    </row>
    <row r="6" spans="1:4">
      <c r="A6" s="4" t="s">
        <v>348</v>
      </c>
    </row>
    <row r="7" spans="1:4">
      <c r="A7" s="3" t="s">
        <v>344</v>
      </c>
    </row>
    <row r="8" spans="1:4">
      <c r="A8" s="4" t="s">
        <v>345</v>
      </c>
      <c r="B8" s="4" t="s">
        <v>349</v>
      </c>
    </row>
    <row r="9" spans="1:4">
      <c r="A9" s="4" t="s">
        <v>350</v>
      </c>
    </row>
    <row r="10" spans="1:4">
      <c r="A10" s="3" t="s">
        <v>344</v>
      </c>
    </row>
    <row r="11" spans="1:4">
      <c r="A11" s="4" t="s">
        <v>345</v>
      </c>
      <c r="B11" s="4" t="s">
        <v>351</v>
      </c>
      <c r="C11" s="4" t="s">
        <v>352</v>
      </c>
      <c r="D11" s="4" t="s">
        <v>353</v>
      </c>
    </row>
    <row r="12" spans="1:4">
      <c r="A12" s="4" t="s">
        <v>354</v>
      </c>
    </row>
    <row r="13" spans="1:4">
      <c r="A13" s="3" t="s">
        <v>344</v>
      </c>
    </row>
    <row r="14" spans="1:4">
      <c r="A14" s="4" t="s">
        <v>345</v>
      </c>
      <c r="B14" s="4" t="s">
        <v>3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2</v>
      </c>
    </row>
    <row r="12" spans="1:2">
      <c r="A12" s="4" t="s">
        <v>364</v>
      </c>
    </row>
    <row r="13" spans="1:2">
      <c r="A13" s="3" t="s">
        <v>358</v>
      </c>
    </row>
    <row r="14" spans="1:2">
      <c r="A14" s="4" t="s">
        <v>359</v>
      </c>
      <c r="B1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7</v>
      </c>
    </row>
    <row r="3" spans="1:4">
      <c r="A3" s="3" t="s">
        <v>367</v>
      </c>
    </row>
    <row r="4" spans="1:4">
      <c r="A4" s="4" t="s">
        <v>368</v>
      </c>
      <c r="B4" s="4" t="s">
        <v>362</v>
      </c>
    </row>
    <row r="5" spans="1:4">
      <c r="A5" s="4" t="s">
        <v>369</v>
      </c>
      <c r="B5" s="6" t="n">
        <v>5900000</v>
      </c>
    </row>
    <row r="6" spans="1:4">
      <c r="A6" s="4" t="s">
        <v>370</v>
      </c>
      <c r="B6" s="5" t="n">
        <v>2200000</v>
      </c>
    </row>
    <row r="7" spans="1:4">
      <c r="A7" s="4" t="s">
        <v>371</v>
      </c>
      <c r="B7" s="5" t="n">
        <v>0</v>
      </c>
    </row>
    <row r="8" spans="1:4">
      <c r="A8" s="4" t="s">
        <v>372</v>
      </c>
      <c r="C8" s="6" t="n">
        <v>0</v>
      </c>
      <c r="D8" s="6" t="n">
        <v>0</v>
      </c>
    </row>
    <row r="9" spans="1:4">
      <c r="A9" s="4" t="s">
        <v>373</v>
      </c>
      <c r="B9" s="6" t="n">
        <v>0</v>
      </c>
      <c r="C9" s="6" t="n">
        <v>0</v>
      </c>
      <c r="D9" s="6" t="n">
        <v>0</v>
      </c>
    </row>
    <row r="10" spans="1:4">
      <c r="A10" s="4" t="s">
        <v>374</v>
      </c>
    </row>
    <row r="11" spans="1:4">
      <c r="A11" s="3" t="s">
        <v>367</v>
      </c>
    </row>
    <row r="12" spans="1:4">
      <c r="A12" s="4" t="s">
        <v>375</v>
      </c>
      <c r="B12" s="4" t="s">
        <v>376</v>
      </c>
    </row>
    <row r="13" spans="1:4">
      <c r="A13" s="4" t="s">
        <v>368</v>
      </c>
      <c r="B13" s="4" t="s">
        <v>377</v>
      </c>
    </row>
    <row r="14" spans="1:4">
      <c r="A14" s="4" t="s">
        <v>378</v>
      </c>
    </row>
    <row r="15" spans="1:4">
      <c r="A15" s="3" t="s">
        <v>367</v>
      </c>
    </row>
    <row r="16" spans="1:4">
      <c r="A16" s="4" t="s">
        <v>375</v>
      </c>
      <c r="B16" s="4" t="s">
        <v>379</v>
      </c>
    </row>
    <row r="17" spans="1:4">
      <c r="A17" s="4" t="s">
        <v>368</v>
      </c>
      <c r="B17" s="4" t="s">
        <v>3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32</v>
      </c>
      <c r="D1" s="2" t="s">
        <v>77</v>
      </c>
      <c r="E1" s="2" t="s">
        <v>382</v>
      </c>
    </row>
    <row r="2" spans="1:5">
      <c r="A2" s="3" t="s">
        <v>383</v>
      </c>
    </row>
    <row r="3" spans="1:5">
      <c r="A3" s="4" t="s">
        <v>34</v>
      </c>
      <c r="B3" s="6" t="n">
        <v>50359000</v>
      </c>
      <c r="C3" s="6" t="n">
        <v>23626000</v>
      </c>
      <c r="D3" s="6" t="n">
        <v>48829000</v>
      </c>
      <c r="E3" s="6" t="n">
        <v>82747000</v>
      </c>
    </row>
    <row r="4" spans="1:5">
      <c r="A4" s="4" t="s">
        <v>35</v>
      </c>
      <c r="B4" s="5" t="n">
        <v>27748000</v>
      </c>
      <c r="C4" s="5" t="n">
        <v>49964000</v>
      </c>
    </row>
    <row r="5" spans="1:5">
      <c r="A5" s="4" t="s">
        <v>384</v>
      </c>
      <c r="B5" s="5" t="n">
        <v>78107000</v>
      </c>
      <c r="C5" s="5" t="n">
        <v>73590000</v>
      </c>
    </row>
    <row r="6" spans="1:5">
      <c r="A6" s="4" t="s">
        <v>385</v>
      </c>
      <c r="B6" s="5" t="n">
        <v>0</v>
      </c>
      <c r="C6" s="5" t="n">
        <v>0</v>
      </c>
    </row>
    <row r="7" spans="1:5">
      <c r="A7" s="4" t="s">
        <v>386</v>
      </c>
    </row>
    <row r="8" spans="1:5">
      <c r="A8" s="3" t="s">
        <v>383</v>
      </c>
    </row>
    <row r="9" spans="1:5">
      <c r="A9" s="4" t="s">
        <v>35</v>
      </c>
      <c r="B9" s="5" t="n">
        <v>17272000</v>
      </c>
      <c r="C9" s="5" t="n">
        <v>35799000</v>
      </c>
    </row>
    <row r="10" spans="1:5">
      <c r="A10" s="4" t="s">
        <v>387</v>
      </c>
    </row>
    <row r="11" spans="1:5">
      <c r="A11" s="3" t="s">
        <v>383</v>
      </c>
    </row>
    <row r="12" spans="1:5">
      <c r="A12" s="4" t="s">
        <v>35</v>
      </c>
      <c r="B12" s="5" t="n">
        <v>6275000</v>
      </c>
      <c r="C12" s="5" t="n">
        <v>3645000</v>
      </c>
    </row>
    <row r="13" spans="1:5">
      <c r="A13" s="4" t="s">
        <v>388</v>
      </c>
    </row>
    <row r="14" spans="1:5">
      <c r="A14" s="3" t="s">
        <v>383</v>
      </c>
    </row>
    <row r="15" spans="1:5">
      <c r="A15" s="4" t="s">
        <v>35</v>
      </c>
      <c r="B15" s="5" t="n">
        <v>4201000</v>
      </c>
      <c r="C15" s="5" t="n">
        <v>10520000</v>
      </c>
    </row>
    <row r="16" spans="1:5">
      <c r="A16" s="4" t="s">
        <v>389</v>
      </c>
    </row>
    <row r="17" spans="1:5">
      <c r="A17" s="3" t="s">
        <v>383</v>
      </c>
    </row>
    <row r="18" spans="1:5">
      <c r="A18" s="4" t="s">
        <v>34</v>
      </c>
      <c r="B18" s="5" t="n">
        <v>34340000</v>
      </c>
      <c r="C18" s="5" t="n">
        <v>13378000</v>
      </c>
    </row>
    <row r="19" spans="1:5">
      <c r="A19" s="4" t="s">
        <v>390</v>
      </c>
    </row>
    <row r="20" spans="1:5">
      <c r="A20" s="3" t="s">
        <v>383</v>
      </c>
    </row>
    <row r="21" spans="1:5">
      <c r="A21" s="4" t="s">
        <v>34</v>
      </c>
      <c r="B21" s="5" t="n">
        <v>15020000</v>
      </c>
      <c r="C21" s="5" t="n">
        <v>10248000</v>
      </c>
    </row>
    <row r="22" spans="1:5">
      <c r="A22" s="4" t="s">
        <v>387</v>
      </c>
    </row>
    <row r="23" spans="1:5">
      <c r="A23" s="3" t="s">
        <v>383</v>
      </c>
    </row>
    <row r="24" spans="1:5">
      <c r="A24" s="4" t="s">
        <v>34</v>
      </c>
      <c r="B24" s="6" t="n">
        <v>999000</v>
      </c>
      <c r="C2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27754</v>
      </c>
      <c r="C3" s="6" t="n">
        <v>50058</v>
      </c>
    </row>
    <row r="4" spans="1:3">
      <c r="A4" s="4" t="s">
        <v>394</v>
      </c>
      <c r="B4" s="5" t="n">
        <v>2</v>
      </c>
      <c r="C4" s="5" t="n">
        <v>2</v>
      </c>
    </row>
    <row r="5" spans="1:3">
      <c r="A5" s="4" t="s">
        <v>395</v>
      </c>
      <c r="B5" s="5" t="n">
        <v>-8</v>
      </c>
      <c r="C5" s="5" t="n">
        <v>-96</v>
      </c>
    </row>
    <row r="6" spans="1:3">
      <c r="A6" s="4" t="s">
        <v>396</v>
      </c>
      <c r="B6" s="5" t="n">
        <v>27748</v>
      </c>
      <c r="C6" s="5" t="n">
        <v>49964</v>
      </c>
    </row>
    <row r="7" spans="1:3">
      <c r="A7" s="4" t="s">
        <v>386</v>
      </c>
    </row>
    <row r="8" spans="1:3">
      <c r="A8" s="3" t="s">
        <v>392</v>
      </c>
    </row>
    <row r="9" spans="1:3">
      <c r="A9" s="4" t="s">
        <v>393</v>
      </c>
      <c r="B9" s="5" t="n">
        <v>17279</v>
      </c>
      <c r="C9" s="5" t="n">
        <v>35869</v>
      </c>
    </row>
    <row r="10" spans="1:3">
      <c r="A10" s="4" t="s">
        <v>394</v>
      </c>
      <c r="B10" s="5" t="n">
        <v>1</v>
      </c>
      <c r="C10" s="5" t="n">
        <v>2</v>
      </c>
    </row>
    <row r="11" spans="1:3">
      <c r="A11" s="4" t="s">
        <v>395</v>
      </c>
      <c r="B11" s="5" t="n">
        <v>-8</v>
      </c>
      <c r="C11" s="5" t="n">
        <v>-72</v>
      </c>
    </row>
    <row r="12" spans="1:3">
      <c r="A12" s="4" t="s">
        <v>396</v>
      </c>
      <c r="B12" s="5" t="n">
        <v>17272</v>
      </c>
      <c r="C12" s="5" t="n">
        <v>35799</v>
      </c>
    </row>
    <row r="13" spans="1:3">
      <c r="A13" s="4" t="s">
        <v>387</v>
      </c>
    </row>
    <row r="14" spans="1:3">
      <c r="A14" s="3" t="s">
        <v>392</v>
      </c>
    </row>
    <row r="15" spans="1:3">
      <c r="A15" s="4" t="s">
        <v>393</v>
      </c>
      <c r="B15" s="5" t="n">
        <v>6275</v>
      </c>
      <c r="C15" s="5" t="n">
        <v>3645</v>
      </c>
    </row>
    <row r="16" spans="1:3">
      <c r="A16" s="4" t="s">
        <v>394</v>
      </c>
      <c r="B16" s="5" t="n">
        <v>0</v>
      </c>
      <c r="C16" s="5" t="n">
        <v>0</v>
      </c>
    </row>
    <row r="17" spans="1:3">
      <c r="A17" s="4" t="s">
        <v>395</v>
      </c>
      <c r="B17" s="5" t="n">
        <v>0</v>
      </c>
      <c r="C17" s="5" t="n">
        <v>0</v>
      </c>
    </row>
    <row r="18" spans="1:3">
      <c r="A18" s="4" t="s">
        <v>396</v>
      </c>
      <c r="B18" s="5" t="n">
        <v>6275</v>
      </c>
      <c r="C18" s="5" t="n">
        <v>3645</v>
      </c>
    </row>
    <row r="19" spans="1:3">
      <c r="A19" s="4" t="s">
        <v>388</v>
      </c>
    </row>
    <row r="20" spans="1:3">
      <c r="A20" s="3" t="s">
        <v>392</v>
      </c>
    </row>
    <row r="21" spans="1:3">
      <c r="A21" s="4" t="s">
        <v>393</v>
      </c>
      <c r="B21" s="5" t="n">
        <v>4200</v>
      </c>
      <c r="C21" s="5" t="n">
        <v>10544</v>
      </c>
    </row>
    <row r="22" spans="1:3">
      <c r="A22" s="4" t="s">
        <v>394</v>
      </c>
      <c r="B22" s="5" t="n">
        <v>1</v>
      </c>
      <c r="C22" s="5" t="n">
        <v>0</v>
      </c>
    </row>
    <row r="23" spans="1:3">
      <c r="A23" s="4" t="s">
        <v>395</v>
      </c>
      <c r="B23" s="5" t="n">
        <v>0</v>
      </c>
      <c r="C23" s="5" t="n">
        <v>-24</v>
      </c>
    </row>
    <row r="24" spans="1:3">
      <c r="A24" s="4" t="s">
        <v>396</v>
      </c>
      <c r="B24" s="6" t="n">
        <v>4201</v>
      </c>
      <c r="C24" s="6" t="n">
        <v>10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6" t="n">
        <v>458787</v>
      </c>
      <c r="D4" s="6" t="n">
        <v>407463</v>
      </c>
      <c r="E4" s="6" t="n">
        <v>401227</v>
      </c>
    </row>
    <row r="5" spans="1:5">
      <c r="A5" s="3" t="s">
        <v>80</v>
      </c>
    </row>
    <row r="6" spans="1:5">
      <c r="A6" s="4" t="s">
        <v>81</v>
      </c>
      <c r="B6" s="4" t="s">
        <v>82</v>
      </c>
      <c r="C6" s="5" t="n">
        <v>253465</v>
      </c>
      <c r="D6" s="5" t="n">
        <v>208681</v>
      </c>
      <c r="E6" s="5" t="n">
        <v>215085</v>
      </c>
    </row>
    <row r="7" spans="1:5">
      <c r="A7" s="4" t="s">
        <v>83</v>
      </c>
      <c r="C7" s="5" t="n">
        <v>4104</v>
      </c>
      <c r="D7" s="5" t="n">
        <v>8353</v>
      </c>
      <c r="E7" s="5" t="n">
        <v>8353</v>
      </c>
    </row>
    <row r="8" spans="1:5">
      <c r="A8" s="4" t="s">
        <v>84</v>
      </c>
      <c r="C8" s="5" t="n">
        <v>257569</v>
      </c>
      <c r="D8" s="5" t="n">
        <v>217034</v>
      </c>
      <c r="E8" s="5" t="n">
        <v>223438</v>
      </c>
    </row>
    <row r="9" spans="1:5">
      <c r="A9" s="4" t="s">
        <v>85</v>
      </c>
      <c r="C9" s="5" t="n">
        <v>201218</v>
      </c>
      <c r="D9" s="5" t="n">
        <v>190429</v>
      </c>
      <c r="E9" s="5" t="n">
        <v>177789</v>
      </c>
    </row>
    <row r="10" spans="1:5">
      <c r="A10" s="3" t="s">
        <v>86</v>
      </c>
    </row>
    <row r="11" spans="1:5">
      <c r="A11" s="4" t="s">
        <v>87</v>
      </c>
      <c r="B11" s="4" t="s">
        <v>82</v>
      </c>
      <c r="C11" s="5" t="n">
        <v>106869</v>
      </c>
      <c r="D11" s="5" t="n">
        <v>89714</v>
      </c>
      <c r="E11" s="5" t="n">
        <v>80311</v>
      </c>
    </row>
    <row r="12" spans="1:5">
      <c r="A12" s="4" t="s">
        <v>88</v>
      </c>
      <c r="B12" s="4" t="s">
        <v>82</v>
      </c>
      <c r="C12" s="5" t="n">
        <v>83675</v>
      </c>
      <c r="D12" s="5" t="n">
        <v>78563</v>
      </c>
      <c r="E12" s="5" t="n">
        <v>76283</v>
      </c>
    </row>
    <row r="13" spans="1:5">
      <c r="A13" s="4" t="s">
        <v>89</v>
      </c>
      <c r="B13" s="4" t="s">
        <v>82</v>
      </c>
      <c r="C13" s="5" t="n">
        <v>41592</v>
      </c>
      <c r="D13" s="5" t="n">
        <v>38454</v>
      </c>
      <c r="E13" s="5" t="n">
        <v>31371</v>
      </c>
    </row>
    <row r="14" spans="1:5">
      <c r="A14" s="4" t="s">
        <v>83</v>
      </c>
      <c r="C14" s="5" t="n">
        <v>1701</v>
      </c>
      <c r="D14" s="5" t="n">
        <v>10208</v>
      </c>
      <c r="E14" s="5" t="n">
        <v>10208</v>
      </c>
    </row>
    <row r="15" spans="1:5">
      <c r="A15" s="4" t="s">
        <v>90</v>
      </c>
      <c r="C15" s="5" t="n">
        <v>-4500</v>
      </c>
      <c r="D15" s="5" t="n">
        <v>0</v>
      </c>
      <c r="E15" s="5" t="n">
        <v>0</v>
      </c>
    </row>
    <row r="16" spans="1:5">
      <c r="A16" s="4" t="s">
        <v>91</v>
      </c>
      <c r="C16" s="5" t="n">
        <v>229337</v>
      </c>
      <c r="D16" s="5" t="n">
        <v>216939</v>
      </c>
      <c r="E16" s="5" t="n">
        <v>198173</v>
      </c>
    </row>
    <row r="17" spans="1:5">
      <c r="A17" s="4" t="s">
        <v>92</v>
      </c>
      <c r="C17" s="5" t="n">
        <v>-28119</v>
      </c>
      <c r="D17" s="5" t="n">
        <v>-26510</v>
      </c>
      <c r="E17" s="5" t="n">
        <v>-20384</v>
      </c>
    </row>
    <row r="18" spans="1:5">
      <c r="A18" s="3" t="s">
        <v>93</v>
      </c>
    </row>
    <row r="19" spans="1:5">
      <c r="A19" s="4" t="s">
        <v>94</v>
      </c>
      <c r="C19" s="5" t="n">
        <v>737</v>
      </c>
      <c r="D19" s="5" t="n">
        <v>1285</v>
      </c>
      <c r="E19" s="5" t="n">
        <v>729</v>
      </c>
    </row>
    <row r="20" spans="1:5">
      <c r="A20" s="4" t="s">
        <v>95</v>
      </c>
      <c r="C20" s="5" t="n">
        <v>-585</v>
      </c>
      <c r="D20" s="5" t="n">
        <v>-1144</v>
      </c>
      <c r="E20" s="5" t="n">
        <v>-806</v>
      </c>
    </row>
    <row r="21" spans="1:5">
      <c r="A21" s="4" t="s">
        <v>96</v>
      </c>
      <c r="C21" s="5" t="n">
        <v>912</v>
      </c>
      <c r="D21" s="5" t="n">
        <v>571</v>
      </c>
      <c r="E21" s="5" t="n">
        <v>228</v>
      </c>
    </row>
    <row r="22" spans="1:5">
      <c r="A22" s="4" t="s">
        <v>97</v>
      </c>
      <c r="C22" s="5" t="n">
        <v>1064</v>
      </c>
      <c r="D22" s="5" t="n">
        <v>712</v>
      </c>
      <c r="E22" s="5" t="n">
        <v>151</v>
      </c>
    </row>
    <row r="23" spans="1:5">
      <c r="A23" s="4" t="s">
        <v>98</v>
      </c>
      <c r="C23" s="5" t="n">
        <v>-27055</v>
      </c>
      <c r="D23" s="5" t="n">
        <v>-25798</v>
      </c>
      <c r="E23" s="5" t="n">
        <v>-20233</v>
      </c>
    </row>
    <row r="24" spans="1:5">
      <c r="A24" s="4" t="s">
        <v>99</v>
      </c>
      <c r="C24" s="5" t="n">
        <v>347</v>
      </c>
      <c r="D24" s="5" t="n">
        <v>535</v>
      </c>
      <c r="E24" s="5" t="n">
        <v>581</v>
      </c>
    </row>
    <row r="25" spans="1:5">
      <c r="A25" s="4" t="s">
        <v>100</v>
      </c>
      <c r="C25" s="6" t="n">
        <v>-27402</v>
      </c>
      <c r="D25" s="6" t="n">
        <v>-26333</v>
      </c>
      <c r="E25" s="6" t="n">
        <v>-20814</v>
      </c>
    </row>
    <row r="26" spans="1:5">
      <c r="A26" s="3" t="s">
        <v>101</v>
      </c>
    </row>
    <row r="27" spans="1:5">
      <c r="A27" s="4" t="s">
        <v>102</v>
      </c>
      <c r="C27" s="8" t="n">
        <v>-0.5600000000000001</v>
      </c>
      <c r="D27" s="8" t="n">
        <v>-0.51</v>
      </c>
      <c r="E27" s="8" t="n">
        <v>-0.41</v>
      </c>
    </row>
    <row r="28" spans="1:5">
      <c r="A28" s="3" t="s">
        <v>103</v>
      </c>
    </row>
    <row r="29" spans="1:5">
      <c r="A29" s="4" t="s">
        <v>104</v>
      </c>
      <c r="C29" s="5" t="n">
        <v>48730</v>
      </c>
      <c r="D29" s="5" t="n">
        <v>51489</v>
      </c>
      <c r="E29" s="5" t="n">
        <v>50808</v>
      </c>
    </row>
    <row r="30" spans="1:5">
      <c r="A30" s="4" t="s">
        <v>100</v>
      </c>
      <c r="C30" s="6" t="n">
        <v>-27402</v>
      </c>
      <c r="D30" s="6" t="n">
        <v>-26333</v>
      </c>
      <c r="E30" s="6" t="n">
        <v>-20814</v>
      </c>
    </row>
    <row r="31" spans="1:5">
      <c r="A31" s="3" t="s">
        <v>105</v>
      </c>
    </row>
    <row r="32" spans="1:5">
      <c r="A32" s="4" t="s">
        <v>106</v>
      </c>
      <c r="C32" s="5" t="n">
        <v>88</v>
      </c>
      <c r="D32" s="5" t="n">
        <v>-36</v>
      </c>
      <c r="E32" s="5" t="n">
        <v>-58</v>
      </c>
    </row>
    <row r="33" spans="1:5">
      <c r="A33" s="4" t="s">
        <v>107</v>
      </c>
      <c r="C33" s="5" t="n">
        <v>-549</v>
      </c>
      <c r="D33" s="5" t="n">
        <v>-239</v>
      </c>
      <c r="E33" s="5" t="n">
        <v>-52</v>
      </c>
    </row>
    <row r="34" spans="1:5">
      <c r="A34" s="4" t="s">
        <v>108</v>
      </c>
      <c r="C34" s="5" t="n">
        <v>-461</v>
      </c>
      <c r="D34" s="5" t="n">
        <v>-275</v>
      </c>
      <c r="E34" s="5" t="n">
        <v>-110</v>
      </c>
    </row>
    <row r="35" spans="1:5">
      <c r="A35" s="4" t="s">
        <v>109</v>
      </c>
      <c r="C35" s="6" t="n">
        <v>-27863</v>
      </c>
      <c r="D35" s="6" t="n">
        <v>-26608</v>
      </c>
      <c r="E35" s="6" t="n">
        <v>-20924</v>
      </c>
    </row>
    <row r="36" spans="1:5"/>
    <row r="37" spans="1:5">
      <c r="A37" s="4" t="s">
        <v>82</v>
      </c>
      <c r="B37" s="4" t="s">
        <v>110</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83</v>
      </c>
    </row>
    <row r="3" spans="1:2">
      <c r="A3" s="4" t="s">
        <v>399</v>
      </c>
      <c r="B3" s="6" t="n">
        <v>27754</v>
      </c>
    </row>
    <row r="4" spans="1:2">
      <c r="A4" s="4" t="s">
        <v>400</v>
      </c>
      <c r="B4" s="6" t="n">
        <v>277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276</v>
      </c>
    </row>
    <row r="3" spans="1:3">
      <c r="A3" s="4" t="s">
        <v>35</v>
      </c>
      <c r="B3" s="6" t="n">
        <v>27748</v>
      </c>
      <c r="C3" s="6" t="n">
        <v>49964</v>
      </c>
    </row>
    <row r="4" spans="1:3">
      <c r="A4" s="4" t="s">
        <v>386</v>
      </c>
    </row>
    <row r="5" spans="1:3">
      <c r="A5" s="3" t="s">
        <v>276</v>
      </c>
    </row>
    <row r="6" spans="1:3">
      <c r="A6" s="4" t="s">
        <v>35</v>
      </c>
      <c r="B6" s="5" t="n">
        <v>17272</v>
      </c>
      <c r="C6" s="5" t="n">
        <v>35799</v>
      </c>
    </row>
    <row r="7" spans="1:3">
      <c r="A7" s="4" t="s">
        <v>387</v>
      </c>
    </row>
    <row r="8" spans="1:3">
      <c r="A8" s="3" t="s">
        <v>276</v>
      </c>
    </row>
    <row r="9" spans="1:3">
      <c r="A9" s="4" t="s">
        <v>35</v>
      </c>
      <c r="B9" s="5" t="n">
        <v>6275</v>
      </c>
      <c r="C9" s="5" t="n">
        <v>3645</v>
      </c>
    </row>
    <row r="10" spans="1:3">
      <c r="A10" s="4" t="s">
        <v>388</v>
      </c>
    </row>
    <row r="11" spans="1:3">
      <c r="A11" s="3" t="s">
        <v>276</v>
      </c>
    </row>
    <row r="12" spans="1:3">
      <c r="A12" s="4" t="s">
        <v>35</v>
      </c>
      <c r="B12" s="5" t="n">
        <v>4201</v>
      </c>
      <c r="C12" s="5" t="n">
        <v>10520</v>
      </c>
    </row>
    <row r="13" spans="1:3">
      <c r="A13" s="4" t="s">
        <v>402</v>
      </c>
    </row>
    <row r="14" spans="1:3">
      <c r="A14" s="3" t="s">
        <v>276</v>
      </c>
    </row>
    <row r="15" spans="1:3">
      <c r="A15" s="4" t="s">
        <v>115</v>
      </c>
      <c r="B15" s="5" t="n">
        <v>43767</v>
      </c>
      <c r="C15" s="5" t="n">
        <v>60212</v>
      </c>
    </row>
    <row r="16" spans="1:3">
      <c r="A16" s="4" t="s">
        <v>403</v>
      </c>
    </row>
    <row r="17" spans="1:3">
      <c r="A17" s="3" t="s">
        <v>276</v>
      </c>
    </row>
    <row r="18" spans="1:3">
      <c r="A18" s="4" t="s">
        <v>35</v>
      </c>
      <c r="B18" s="5" t="n">
        <v>17272</v>
      </c>
      <c r="C18" s="5" t="n">
        <v>35799</v>
      </c>
    </row>
    <row r="19" spans="1:3">
      <c r="A19" s="4" t="s">
        <v>404</v>
      </c>
    </row>
    <row r="20" spans="1:3">
      <c r="A20" s="3" t="s">
        <v>276</v>
      </c>
    </row>
    <row r="21" spans="1:3">
      <c r="A21" s="4" t="s">
        <v>35</v>
      </c>
      <c r="B21" s="5" t="n">
        <v>7274</v>
      </c>
      <c r="C21" s="5" t="n">
        <v>3645</v>
      </c>
    </row>
    <row r="22" spans="1:3">
      <c r="A22" s="4" t="s">
        <v>405</v>
      </c>
    </row>
    <row r="23" spans="1:3">
      <c r="A23" s="3" t="s">
        <v>276</v>
      </c>
    </row>
    <row r="24" spans="1:3">
      <c r="A24" s="4" t="s">
        <v>35</v>
      </c>
      <c r="B24" s="5" t="n">
        <v>4201</v>
      </c>
      <c r="C24" s="5" t="n">
        <v>10520</v>
      </c>
    </row>
    <row r="25" spans="1:3">
      <c r="A25" s="4" t="s">
        <v>406</v>
      </c>
    </row>
    <row r="26" spans="1:3">
      <c r="A26" s="3" t="s">
        <v>276</v>
      </c>
    </row>
    <row r="27" spans="1:3">
      <c r="A27" s="4" t="s">
        <v>115</v>
      </c>
      <c r="B27" s="5" t="n">
        <v>15020</v>
      </c>
      <c r="C27" s="5" t="n">
        <v>10248</v>
      </c>
    </row>
    <row r="28" spans="1:3">
      <c r="A28" s="4" t="s">
        <v>407</v>
      </c>
    </row>
    <row r="29" spans="1:3">
      <c r="A29" s="3" t="s">
        <v>276</v>
      </c>
    </row>
    <row r="30" spans="1:3">
      <c r="A30" s="4" t="s">
        <v>35</v>
      </c>
      <c r="B30" s="5" t="n">
        <v>0</v>
      </c>
      <c r="C30" s="5" t="n">
        <v>0</v>
      </c>
    </row>
    <row r="31" spans="1:3">
      <c r="A31" s="4" t="s">
        <v>408</v>
      </c>
    </row>
    <row r="32" spans="1:3">
      <c r="A32" s="3" t="s">
        <v>276</v>
      </c>
    </row>
    <row r="33" spans="1:3">
      <c r="A33" s="4" t="s">
        <v>35</v>
      </c>
      <c r="B33" s="5" t="n">
        <v>0</v>
      </c>
      <c r="C33" s="5" t="n">
        <v>0</v>
      </c>
    </row>
    <row r="34" spans="1:3">
      <c r="A34" s="4" t="s">
        <v>409</v>
      </c>
    </row>
    <row r="35" spans="1:3">
      <c r="A35" s="3" t="s">
        <v>276</v>
      </c>
    </row>
    <row r="36" spans="1:3">
      <c r="A36" s="4" t="s">
        <v>35</v>
      </c>
      <c r="B36" s="5" t="n">
        <v>0</v>
      </c>
      <c r="C36" s="5" t="n">
        <v>0</v>
      </c>
    </row>
    <row r="37" spans="1:3">
      <c r="A37" s="4" t="s">
        <v>410</v>
      </c>
    </row>
    <row r="38" spans="1:3">
      <c r="A38" s="3" t="s">
        <v>276</v>
      </c>
    </row>
    <row r="39" spans="1:3">
      <c r="A39" s="4" t="s">
        <v>115</v>
      </c>
      <c r="B39" s="5" t="n">
        <v>28747</v>
      </c>
      <c r="C39" s="5" t="n">
        <v>49964</v>
      </c>
    </row>
    <row r="40" spans="1:3">
      <c r="A40" s="4" t="s">
        <v>411</v>
      </c>
    </row>
    <row r="41" spans="1:3">
      <c r="A41" s="3" t="s">
        <v>276</v>
      </c>
    </row>
    <row r="42" spans="1:3">
      <c r="A42" s="4" t="s">
        <v>35</v>
      </c>
      <c r="B42" s="5" t="n">
        <v>17272</v>
      </c>
      <c r="C42" s="5" t="n">
        <v>35799</v>
      </c>
    </row>
    <row r="43" spans="1:3">
      <c r="A43" s="4" t="s">
        <v>412</v>
      </c>
    </row>
    <row r="44" spans="1:3">
      <c r="A44" s="3" t="s">
        <v>276</v>
      </c>
    </row>
    <row r="45" spans="1:3">
      <c r="A45" s="4" t="s">
        <v>35</v>
      </c>
      <c r="B45" s="5" t="n">
        <v>7274</v>
      </c>
      <c r="C45" s="5" t="n">
        <v>3645</v>
      </c>
    </row>
    <row r="46" spans="1:3">
      <c r="A46" s="4" t="s">
        <v>413</v>
      </c>
    </row>
    <row r="47" spans="1:3">
      <c r="A47" s="3" t="s">
        <v>276</v>
      </c>
    </row>
    <row r="48" spans="1:3">
      <c r="A48" s="4" t="s">
        <v>35</v>
      </c>
      <c r="B48" s="5" t="n">
        <v>4201</v>
      </c>
      <c r="C48" s="5" t="n">
        <v>10520</v>
      </c>
    </row>
    <row r="49" spans="1:3">
      <c r="A49" s="4" t="s">
        <v>414</v>
      </c>
    </row>
    <row r="50" spans="1:3">
      <c r="A50" s="3" t="s">
        <v>276</v>
      </c>
    </row>
    <row r="51" spans="1:3">
      <c r="A51" s="4" t="s">
        <v>390</v>
      </c>
      <c r="B51" s="5" t="n">
        <v>15020</v>
      </c>
      <c r="C51" s="5" t="n">
        <v>10248</v>
      </c>
    </row>
    <row r="52" spans="1:3">
      <c r="A52" s="4" t="s">
        <v>415</v>
      </c>
    </row>
    <row r="53" spans="1:3">
      <c r="A53" s="3" t="s">
        <v>276</v>
      </c>
    </row>
    <row r="54" spans="1:3">
      <c r="A54" s="4" t="s">
        <v>390</v>
      </c>
      <c r="B54" s="5" t="n">
        <v>15020</v>
      </c>
      <c r="C54" s="5" t="n">
        <v>10248</v>
      </c>
    </row>
    <row r="55" spans="1:3">
      <c r="A55" s="4" t="s">
        <v>416</v>
      </c>
    </row>
    <row r="56" spans="1:3">
      <c r="A56" s="3" t="s">
        <v>276</v>
      </c>
    </row>
    <row r="57" spans="1:3">
      <c r="A57" s="4" t="s">
        <v>390</v>
      </c>
      <c r="B57" s="6" t="n">
        <v>0</v>
      </c>
      <c r="C5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279</v>
      </c>
    </row>
    <row r="3" spans="1:3">
      <c r="A3" s="4" t="s">
        <v>418</v>
      </c>
      <c r="B3" s="6" t="n">
        <v>123704</v>
      </c>
      <c r="C3" s="6" t="n">
        <v>123704</v>
      </c>
    </row>
    <row r="4" spans="1:3">
      <c r="A4" s="4" t="s">
        <v>419</v>
      </c>
      <c r="B4" s="5" t="n">
        <v>-122891</v>
      </c>
      <c r="C4" s="5" t="n">
        <v>-117086</v>
      </c>
    </row>
    <row r="5" spans="1:3">
      <c r="A5" s="4" t="s">
        <v>420</v>
      </c>
      <c r="B5" s="5" t="n">
        <v>813</v>
      </c>
      <c r="C5" s="5" t="n">
        <v>6618</v>
      </c>
    </row>
    <row r="6" spans="1:3">
      <c r="A6" s="4" t="s">
        <v>421</v>
      </c>
    </row>
    <row r="7" spans="1:3">
      <c r="A7" s="3" t="s">
        <v>279</v>
      </c>
    </row>
    <row r="8" spans="1:3">
      <c r="A8" s="4" t="s">
        <v>418</v>
      </c>
      <c r="B8" s="5" t="n">
        <v>68964</v>
      </c>
      <c r="C8" s="5" t="n">
        <v>68964</v>
      </c>
    </row>
    <row r="9" spans="1:3">
      <c r="A9" s="4" t="s">
        <v>419</v>
      </c>
      <c r="B9" s="5" t="n">
        <v>-68151</v>
      </c>
      <c r="C9" s="5" t="n">
        <v>-64047</v>
      </c>
    </row>
    <row r="10" spans="1:3">
      <c r="A10" s="4" t="s">
        <v>420</v>
      </c>
      <c r="B10" s="5" t="n">
        <v>813</v>
      </c>
      <c r="C10" s="5" t="n">
        <v>4917</v>
      </c>
    </row>
    <row r="11" spans="1:3">
      <c r="A11" s="4" t="s">
        <v>422</v>
      </c>
    </row>
    <row r="12" spans="1:3">
      <c r="A12" s="3" t="s">
        <v>279</v>
      </c>
    </row>
    <row r="13" spans="1:3">
      <c r="A13" s="4" t="s">
        <v>418</v>
      </c>
      <c r="B13" s="5" t="n">
        <v>54740</v>
      </c>
      <c r="C13" s="5" t="n">
        <v>54740</v>
      </c>
    </row>
    <row r="14" spans="1:3">
      <c r="A14" s="4" t="s">
        <v>419</v>
      </c>
      <c r="B14" s="5" t="n">
        <v>-54740</v>
      </c>
      <c r="C14" s="5" t="n">
        <v>-53039</v>
      </c>
    </row>
    <row r="15" spans="1:3">
      <c r="A15" s="4" t="s">
        <v>420</v>
      </c>
      <c r="B15" s="6" t="n">
        <v>0</v>
      </c>
      <c r="C15" s="6" t="n">
        <v>1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7</v>
      </c>
    </row>
    <row r="3" spans="1:4">
      <c r="A3" s="3" t="s">
        <v>190</v>
      </c>
    </row>
    <row r="4" spans="1:4">
      <c r="A4" s="4" t="s">
        <v>424</v>
      </c>
      <c r="B4" s="6" t="n">
        <v>5805</v>
      </c>
      <c r="C4" s="6" t="n">
        <v>18561</v>
      </c>
      <c r="D4" s="6" t="n">
        <v>18561</v>
      </c>
    </row>
    <row r="5" spans="1:4">
      <c r="A5" s="3" t="s">
        <v>281</v>
      </c>
    </row>
    <row r="6" spans="1:4">
      <c r="A6" s="5" t="n">
        <v>2017</v>
      </c>
      <c r="B6" s="6" t="n">
        <v>8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32</v>
      </c>
    </row>
    <row r="2" spans="1:3">
      <c r="A2" s="3" t="s">
        <v>426</v>
      </c>
    </row>
    <row r="3" spans="1:3">
      <c r="A3" s="4" t="s">
        <v>427</v>
      </c>
      <c r="B3" s="6" t="n">
        <v>52792</v>
      </c>
      <c r="C3" s="6" t="n">
        <v>48319</v>
      </c>
    </row>
    <row r="4" spans="1:3">
      <c r="A4" s="4" t="s">
        <v>428</v>
      </c>
      <c r="B4" s="5" t="n">
        <v>-518</v>
      </c>
      <c r="C4" s="5" t="n">
        <v>-501</v>
      </c>
    </row>
    <row r="5" spans="1:3">
      <c r="A5" s="4" t="s">
        <v>429</v>
      </c>
      <c r="B5" s="5" t="n">
        <v>-938</v>
      </c>
      <c r="C5" s="5" t="n">
        <v>-663</v>
      </c>
    </row>
    <row r="6" spans="1:3">
      <c r="A6" s="4" t="s">
        <v>36</v>
      </c>
      <c r="B6" s="6" t="n">
        <v>51336</v>
      </c>
      <c r="C6" s="6" t="n">
        <v>47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7</v>
      </c>
    </row>
    <row r="3" spans="1:4">
      <c r="A3" s="4" t="s">
        <v>428</v>
      </c>
    </row>
    <row r="4" spans="1:4">
      <c r="A4" s="3" t="s">
        <v>431</v>
      </c>
    </row>
    <row r="5" spans="1:4">
      <c r="A5" s="4" t="s">
        <v>432</v>
      </c>
      <c r="B5" s="6" t="n">
        <v>501</v>
      </c>
      <c r="C5" s="6" t="n">
        <v>241</v>
      </c>
      <c r="D5" s="6" t="n">
        <v>358</v>
      </c>
    </row>
    <row r="6" spans="1:4">
      <c r="A6" s="4" t="s">
        <v>433</v>
      </c>
      <c r="B6" s="5" t="n">
        <v>232</v>
      </c>
      <c r="C6" s="5" t="n">
        <v>405</v>
      </c>
      <c r="D6" s="5" t="n">
        <v>154</v>
      </c>
    </row>
    <row r="7" spans="1:4">
      <c r="A7" s="4" t="s">
        <v>434</v>
      </c>
      <c r="B7" s="5" t="n">
        <v>-215</v>
      </c>
      <c r="C7" s="5" t="n">
        <v>-145</v>
      </c>
      <c r="D7" s="5" t="n">
        <v>-271</v>
      </c>
    </row>
    <row r="8" spans="1:4">
      <c r="A8" s="4" t="s">
        <v>435</v>
      </c>
      <c r="B8" s="5" t="n">
        <v>518</v>
      </c>
      <c r="C8" s="5" t="n">
        <v>501</v>
      </c>
      <c r="D8" s="5" t="n">
        <v>241</v>
      </c>
    </row>
    <row r="9" spans="1:4">
      <c r="A9" s="4" t="s">
        <v>429</v>
      </c>
    </row>
    <row r="10" spans="1:4">
      <c r="A10" s="3" t="s">
        <v>431</v>
      </c>
    </row>
    <row r="11" spans="1:4">
      <c r="A11" s="4" t="s">
        <v>432</v>
      </c>
      <c r="B11" s="5" t="n">
        <v>663</v>
      </c>
      <c r="C11" s="5" t="n">
        <v>508</v>
      </c>
      <c r="D11" s="5" t="n">
        <v>764</v>
      </c>
    </row>
    <row r="12" spans="1:4">
      <c r="A12" s="4" t="s">
        <v>433</v>
      </c>
      <c r="B12" s="5" t="n">
        <v>3679</v>
      </c>
      <c r="C12" s="5" t="n">
        <v>4224</v>
      </c>
      <c r="D12" s="5" t="n">
        <v>4805</v>
      </c>
    </row>
    <row r="13" spans="1:4">
      <c r="A13" s="4" t="s">
        <v>434</v>
      </c>
      <c r="B13" s="5" t="n">
        <v>-3404</v>
      </c>
      <c r="C13" s="5" t="n">
        <v>-4069</v>
      </c>
      <c r="D13" s="5" t="n">
        <v>-5061</v>
      </c>
    </row>
    <row r="14" spans="1:4">
      <c r="A14" s="4" t="s">
        <v>435</v>
      </c>
      <c r="B14" s="6" t="n">
        <v>938</v>
      </c>
      <c r="C14" s="6" t="n">
        <v>663</v>
      </c>
      <c r="D14" s="6" t="n">
        <v>5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32</v>
      </c>
    </row>
    <row r="2" spans="1:3">
      <c r="A2" s="3" t="s">
        <v>437</v>
      </c>
    </row>
    <row r="3" spans="1:3">
      <c r="A3" s="4" t="s">
        <v>438</v>
      </c>
      <c r="B3" s="6" t="n">
        <v>1827</v>
      </c>
      <c r="C3" s="6" t="n">
        <v>2209</v>
      </c>
    </row>
    <row r="4" spans="1:3">
      <c r="A4" s="4" t="s">
        <v>439</v>
      </c>
      <c r="B4" s="5" t="n">
        <v>42718</v>
      </c>
      <c r="C4" s="5" t="n">
        <v>45458</v>
      </c>
    </row>
    <row r="5" spans="1:3">
      <c r="A5" s="4" t="s">
        <v>440</v>
      </c>
      <c r="B5" s="6" t="n">
        <v>44545</v>
      </c>
      <c r="C5" s="6" t="n">
        <v>47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7</v>
      </c>
    </row>
    <row r="3" spans="1:4">
      <c r="A3" s="3" t="s">
        <v>358</v>
      </c>
    </row>
    <row r="4" spans="1:4">
      <c r="A4" s="4" t="s">
        <v>442</v>
      </c>
      <c r="B4" s="6" t="n">
        <v>83615</v>
      </c>
      <c r="C4" s="6" t="n">
        <v>75158</v>
      </c>
    </row>
    <row r="5" spans="1:4">
      <c r="A5" s="4" t="s">
        <v>443</v>
      </c>
      <c r="B5" s="5" t="n">
        <v>-65631</v>
      </c>
      <c r="C5" s="5" t="n">
        <v>-58009</v>
      </c>
    </row>
    <row r="6" spans="1:4">
      <c r="A6" s="4" t="s">
        <v>41</v>
      </c>
      <c r="B6" s="5" t="n">
        <v>17984</v>
      </c>
      <c r="C6" s="5" t="n">
        <v>17149</v>
      </c>
      <c r="D6" s="6" t="n">
        <v>20144</v>
      </c>
    </row>
    <row r="7" spans="1:4">
      <c r="A7" s="4" t="s">
        <v>149</v>
      </c>
      <c r="B7" s="5" t="n">
        <v>8319</v>
      </c>
      <c r="C7" s="5" t="n">
        <v>10262</v>
      </c>
      <c r="D7" s="6" t="n">
        <v>9263</v>
      </c>
    </row>
    <row r="8" spans="1:4">
      <c r="A8" s="4" t="s">
        <v>444</v>
      </c>
    </row>
    <row r="9" spans="1:4">
      <c r="A9" s="3" t="s">
        <v>358</v>
      </c>
    </row>
    <row r="10" spans="1:4">
      <c r="A10" s="4" t="s">
        <v>442</v>
      </c>
      <c r="B10" s="5" t="n">
        <v>43580</v>
      </c>
      <c r="C10" s="5" t="n">
        <v>39035</v>
      </c>
    </row>
    <row r="11" spans="1:4">
      <c r="A11" s="4" t="s">
        <v>445</v>
      </c>
    </row>
    <row r="12" spans="1:4">
      <c r="A12" s="3" t="s">
        <v>358</v>
      </c>
    </row>
    <row r="13" spans="1:4">
      <c r="A13" s="4" t="s">
        <v>442</v>
      </c>
      <c r="B13" s="5" t="n">
        <v>30306</v>
      </c>
      <c r="C13" s="5" t="n">
        <v>27736</v>
      </c>
    </row>
    <row r="14" spans="1:4">
      <c r="A14" s="4" t="s">
        <v>446</v>
      </c>
    </row>
    <row r="15" spans="1:4">
      <c r="A15" s="3" t="s">
        <v>358</v>
      </c>
    </row>
    <row r="16" spans="1:4">
      <c r="A16" s="4" t="s">
        <v>442</v>
      </c>
      <c r="B16" s="5" t="n">
        <v>2831</v>
      </c>
      <c r="C16" s="5" t="n">
        <v>1833</v>
      </c>
    </row>
    <row r="17" spans="1:4">
      <c r="A17" s="4" t="s">
        <v>447</v>
      </c>
    </row>
    <row r="18" spans="1:4">
      <c r="A18" s="3" t="s">
        <v>358</v>
      </c>
    </row>
    <row r="19" spans="1:4">
      <c r="A19" s="4" t="s">
        <v>442</v>
      </c>
      <c r="B19" s="6" t="n">
        <v>6898</v>
      </c>
      <c r="C19" s="6" t="n">
        <v>65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32</v>
      </c>
    </row>
    <row r="2" spans="1:3">
      <c r="A2" s="3" t="s">
        <v>449</v>
      </c>
    </row>
    <row r="3" spans="1:3">
      <c r="A3" s="4" t="s">
        <v>450</v>
      </c>
      <c r="B3" s="6" t="n">
        <v>20726</v>
      </c>
      <c r="C3" s="6" t="n">
        <v>1094</v>
      </c>
    </row>
    <row r="4" spans="1:3">
      <c r="A4" s="4" t="s">
        <v>451</v>
      </c>
      <c r="B4" s="5" t="n">
        <v>19541</v>
      </c>
      <c r="C4" s="5" t="n">
        <v>13809</v>
      </c>
    </row>
    <row r="5" spans="1:3">
      <c r="A5" s="4" t="s">
        <v>452</v>
      </c>
      <c r="B5" s="5" t="n">
        <v>12214</v>
      </c>
      <c r="C5" s="5" t="n">
        <v>9564</v>
      </c>
    </row>
    <row r="6" spans="1:3">
      <c r="A6" s="4" t="s">
        <v>453</v>
      </c>
      <c r="B6" s="5" t="n">
        <v>8205</v>
      </c>
      <c r="C6" s="5" t="n">
        <v>2813</v>
      </c>
    </row>
    <row r="7" spans="1:3">
      <c r="A7" s="4" t="s">
        <v>454</v>
      </c>
      <c r="B7" s="5" t="n">
        <v>1931</v>
      </c>
      <c r="C7" s="5" t="n">
        <v>784</v>
      </c>
    </row>
    <row r="8" spans="1:3">
      <c r="A8" s="4" t="s">
        <v>455</v>
      </c>
      <c r="B8" s="5" t="n">
        <v>1327</v>
      </c>
      <c r="C8" s="5" t="n">
        <v>1011</v>
      </c>
    </row>
    <row r="9" spans="1:3">
      <c r="A9" s="4" t="s">
        <v>456</v>
      </c>
      <c r="B9" s="5" t="n">
        <v>1198</v>
      </c>
      <c r="C9" s="5" t="n">
        <v>486</v>
      </c>
    </row>
    <row r="10" spans="1:3">
      <c r="A10" s="4" t="s">
        <v>457</v>
      </c>
      <c r="B10" s="5" t="n">
        <v>804</v>
      </c>
      <c r="C10" s="5" t="n">
        <v>0</v>
      </c>
    </row>
    <row r="11" spans="1:3">
      <c r="A11" s="4" t="s">
        <v>458</v>
      </c>
      <c r="B11" s="5" t="n">
        <v>699</v>
      </c>
      <c r="C11" s="5" t="n">
        <v>905</v>
      </c>
    </row>
    <row r="12" spans="1:3">
      <c r="A12" s="4" t="s">
        <v>459</v>
      </c>
      <c r="B12" s="5" t="n">
        <v>463</v>
      </c>
      <c r="C12" s="5" t="n">
        <v>580</v>
      </c>
    </row>
    <row r="13" spans="1:3">
      <c r="A13" s="4" t="s">
        <v>460</v>
      </c>
      <c r="B13" s="5" t="n">
        <v>421</v>
      </c>
      <c r="C13" s="5" t="n">
        <v>381</v>
      </c>
    </row>
    <row r="14" spans="1:3">
      <c r="A14" s="4" t="s">
        <v>461</v>
      </c>
      <c r="B14" s="5" t="n">
        <v>240</v>
      </c>
      <c r="C14" s="5" t="n">
        <v>466</v>
      </c>
    </row>
    <row r="15" spans="1:3">
      <c r="A15" s="4" t="s">
        <v>462</v>
      </c>
      <c r="B15" s="5" t="n">
        <v>231</v>
      </c>
      <c r="C15" s="5" t="n">
        <v>322</v>
      </c>
    </row>
    <row r="16" spans="1:3">
      <c r="A16" s="4" t="s">
        <v>463</v>
      </c>
      <c r="B16" s="5" t="n">
        <v>1715</v>
      </c>
      <c r="C16" s="5" t="n">
        <v>3297</v>
      </c>
    </row>
    <row r="17" spans="1:3">
      <c r="A17" s="4" t="s">
        <v>464</v>
      </c>
      <c r="B17" s="6" t="n">
        <v>69715</v>
      </c>
      <c r="C17" s="6" t="n">
        <v>35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5</v>
      </c>
      <c r="B1" s="2" t="s">
        <v>2</v>
      </c>
      <c r="C1" s="2" t="s">
        <v>32</v>
      </c>
    </row>
    <row r="2" spans="1:3">
      <c r="A2" s="3" t="s">
        <v>466</v>
      </c>
    </row>
    <row r="3" spans="1:3">
      <c r="A3" s="4" t="s">
        <v>467</v>
      </c>
      <c r="B3" s="6" t="n">
        <v>27854</v>
      </c>
      <c r="C3" s="6" t="n">
        <v>12124</v>
      </c>
    </row>
    <row r="4" spans="1:3">
      <c r="A4" s="4" t="s">
        <v>468</v>
      </c>
      <c r="B4" s="5" t="n">
        <v>20237</v>
      </c>
      <c r="C4" s="5" t="n">
        <v>19569</v>
      </c>
    </row>
    <row r="5" spans="1:3">
      <c r="A5" s="4" t="s">
        <v>469</v>
      </c>
      <c r="B5" s="5" t="n">
        <v>48091</v>
      </c>
      <c r="C5" s="5" t="n">
        <v>31693</v>
      </c>
    </row>
    <row r="6" spans="1:3">
      <c r="A6" s="4" t="s">
        <v>470</v>
      </c>
    </row>
    <row r="7" spans="1:3">
      <c r="A7" s="3" t="s">
        <v>466</v>
      </c>
    </row>
    <row r="8" spans="1:3">
      <c r="A8" s="4" t="s">
        <v>469</v>
      </c>
      <c r="B8" s="5" t="n">
        <v>20000</v>
      </c>
    </row>
    <row r="9" spans="1:3">
      <c r="A9" s="4" t="s">
        <v>471</v>
      </c>
    </row>
    <row r="10" spans="1:3">
      <c r="A10" s="3" t="s">
        <v>466</v>
      </c>
    </row>
    <row r="11" spans="1:3">
      <c r="A11" s="4" t="s">
        <v>467</v>
      </c>
      <c r="B11" s="5" t="n">
        <v>24472</v>
      </c>
      <c r="C11" s="5" t="n">
        <v>8937</v>
      </c>
    </row>
    <row r="12" spans="1:3">
      <c r="A12" s="4" t="s">
        <v>468</v>
      </c>
      <c r="B12" s="5" t="n">
        <v>22</v>
      </c>
      <c r="C12" s="5" t="n">
        <v>58</v>
      </c>
    </row>
    <row r="13" spans="1:3">
      <c r="A13" s="4" t="s">
        <v>472</v>
      </c>
    </row>
    <row r="14" spans="1:3">
      <c r="A14" s="3" t="s">
        <v>466</v>
      </c>
    </row>
    <row r="15" spans="1:3">
      <c r="A15" s="4" t="s">
        <v>467</v>
      </c>
      <c r="B15" s="5" t="n">
        <v>3382</v>
      </c>
      <c r="C15" s="5" t="n">
        <v>3187</v>
      </c>
    </row>
    <row r="16" spans="1:3">
      <c r="A16" s="4" t="s">
        <v>468</v>
      </c>
      <c r="B16" s="6" t="n">
        <v>20215</v>
      </c>
      <c r="C16" s="6" t="n">
        <v>19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7</v>
      </c>
    </row>
    <row r="3" spans="1:4">
      <c r="A3" s="4" t="s">
        <v>112</v>
      </c>
      <c r="B3" s="6" t="n">
        <v>14300</v>
      </c>
      <c r="C3" s="6" t="n">
        <v>13800</v>
      </c>
      <c r="D3" s="6" t="n">
        <v>16000</v>
      </c>
    </row>
    <row r="4" spans="1:4">
      <c r="A4" s="4" t="s">
        <v>113</v>
      </c>
    </row>
    <row r="5" spans="1:4">
      <c r="A5" s="4" t="s">
        <v>112</v>
      </c>
      <c r="B5" s="5" t="n">
        <v>672</v>
      </c>
      <c r="C5" s="5" t="n">
        <v>709</v>
      </c>
      <c r="D5" s="5" t="n">
        <v>1120</v>
      </c>
    </row>
    <row r="6" spans="1:4">
      <c r="A6" s="4" t="s">
        <v>87</v>
      </c>
    </row>
    <row r="7" spans="1:4">
      <c r="A7" s="4" t="s">
        <v>112</v>
      </c>
      <c r="B7" s="5" t="n">
        <v>5125</v>
      </c>
      <c r="C7" s="5" t="n">
        <v>4797</v>
      </c>
      <c r="D7" s="5" t="n">
        <v>5056</v>
      </c>
    </row>
    <row r="8" spans="1:4">
      <c r="A8" s="4" t="s">
        <v>88</v>
      </c>
    </row>
    <row r="9" spans="1:4">
      <c r="A9" s="4" t="s">
        <v>112</v>
      </c>
      <c r="B9" s="5" t="n">
        <v>4586</v>
      </c>
      <c r="C9" s="5" t="n">
        <v>4712</v>
      </c>
      <c r="D9" s="5" t="n">
        <v>5601</v>
      </c>
    </row>
    <row r="10" spans="1:4">
      <c r="A10" s="4" t="s">
        <v>89</v>
      </c>
    </row>
    <row r="11" spans="1:4">
      <c r="A11" s="4" t="s">
        <v>112</v>
      </c>
      <c r="B11" s="6" t="n">
        <v>3902</v>
      </c>
      <c r="C11" s="6" t="n">
        <v>3587</v>
      </c>
      <c r="D11" s="6" t="n">
        <v>42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98</v>
      </c>
    </row>
    <row r="2" spans="1:2">
      <c r="A2" s="3" t="s">
        <v>196</v>
      </c>
    </row>
    <row r="3" spans="1:2">
      <c r="A3" s="5" t="n">
        <v>2017</v>
      </c>
      <c r="B3" s="6" t="n">
        <v>3103</v>
      </c>
    </row>
    <row r="4" spans="1:2">
      <c r="A4" s="5" t="n">
        <v>2018</v>
      </c>
      <c r="B4" s="5" t="n">
        <v>2774</v>
      </c>
    </row>
    <row r="5" spans="1:2">
      <c r="A5" s="5" t="n">
        <v>2019</v>
      </c>
      <c r="B5" s="5" t="n">
        <v>1061</v>
      </c>
    </row>
    <row r="6" spans="1:2">
      <c r="A6" s="5" t="n">
        <v>2020</v>
      </c>
      <c r="B6" s="5" t="n">
        <v>717</v>
      </c>
    </row>
    <row r="7" spans="1:2">
      <c r="A7" s="5" t="n">
        <v>2021</v>
      </c>
      <c r="B7" s="5" t="n">
        <v>283</v>
      </c>
    </row>
    <row r="8" spans="1:2">
      <c r="A8" s="4" t="s">
        <v>474</v>
      </c>
      <c r="B8" s="5" t="n">
        <v>19</v>
      </c>
    </row>
    <row r="9" spans="1:2">
      <c r="A9" s="4" t="s">
        <v>115</v>
      </c>
      <c r="B9" s="6" t="n">
        <v>7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77</v>
      </c>
    </row>
    <row r="3" spans="1:4">
      <c r="A3" s="3" t="s">
        <v>476</v>
      </c>
    </row>
    <row r="4" spans="1:4">
      <c r="A4" s="4" t="s">
        <v>477</v>
      </c>
      <c r="B4" s="6" t="n">
        <v>9564</v>
      </c>
      <c r="C4" s="6" t="n">
        <v>9553</v>
      </c>
      <c r="D4" s="6" t="n">
        <v>10856</v>
      </c>
    </row>
    <row r="5" spans="1:4">
      <c r="A5" s="4" t="s">
        <v>478</v>
      </c>
      <c r="B5" s="5" t="n">
        <v>9898</v>
      </c>
      <c r="C5" s="5" t="n">
        <v>4661</v>
      </c>
      <c r="D5" s="5" t="n">
        <v>3394</v>
      </c>
    </row>
    <row r="6" spans="1:4">
      <c r="A6" s="4" t="s">
        <v>479</v>
      </c>
      <c r="B6" s="5" t="n">
        <v>-6816</v>
      </c>
      <c r="C6" s="5" t="n">
        <v>-4115</v>
      </c>
      <c r="D6" s="5" t="n">
        <v>-3328</v>
      </c>
    </row>
    <row r="7" spans="1:4">
      <c r="A7" s="4" t="s">
        <v>480</v>
      </c>
      <c r="B7" s="5" t="n">
        <v>-432</v>
      </c>
      <c r="C7" s="5" t="n">
        <v>-535</v>
      </c>
      <c r="D7" s="5" t="n">
        <v>-1369</v>
      </c>
    </row>
    <row r="8" spans="1:4">
      <c r="A8" s="4" t="s">
        <v>481</v>
      </c>
      <c r="B8" s="6" t="n">
        <v>12214</v>
      </c>
      <c r="C8" s="6" t="n">
        <v>9564</v>
      </c>
      <c r="D8" s="6" t="n">
        <v>95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82</v>
      </c>
      <c r="B1" s="2" t="s">
        <v>483</v>
      </c>
      <c r="C1" s="2" t="s">
        <v>484</v>
      </c>
      <c r="D1" s="2" t="s">
        <v>2</v>
      </c>
      <c r="E1" s="2" t="s">
        <v>32</v>
      </c>
      <c r="F1" s="2" t="s">
        <v>77</v>
      </c>
    </row>
    <row r="2" spans="1:6">
      <c r="A2" s="3" t="s">
        <v>485</v>
      </c>
    </row>
    <row r="3" spans="1:6">
      <c r="A3" s="4" t="s">
        <v>486</v>
      </c>
      <c r="D3" s="6" t="n">
        <v>200</v>
      </c>
    </row>
    <row r="4" spans="1:6">
      <c r="A4" s="4" t="s">
        <v>487</v>
      </c>
      <c r="D4" s="5" t="n">
        <v>3700</v>
      </c>
      <c r="E4" s="6" t="n">
        <v>3500</v>
      </c>
      <c r="F4" s="6" t="n">
        <v>4100</v>
      </c>
    </row>
    <row r="5" spans="1:6">
      <c r="A5" s="3" t="s">
        <v>488</v>
      </c>
    </row>
    <row r="6" spans="1:6">
      <c r="A6" s="4" t="s">
        <v>454</v>
      </c>
      <c r="D6" s="5" t="n">
        <v>1327</v>
      </c>
      <c r="E6" s="5" t="n">
        <v>1011</v>
      </c>
    </row>
    <row r="7" spans="1:6">
      <c r="A7" s="4" t="s">
        <v>489</v>
      </c>
      <c r="D7" s="6" t="n">
        <v>19000</v>
      </c>
    </row>
    <row r="8" spans="1:6">
      <c r="A8" s="3" t="s">
        <v>490</v>
      </c>
    </row>
    <row r="9" spans="1:6">
      <c r="A9" s="4" t="s">
        <v>368</v>
      </c>
      <c r="D9" s="4" t="s">
        <v>362</v>
      </c>
    </row>
    <row r="10" spans="1:6">
      <c r="A10" s="3" t="s">
        <v>491</v>
      </c>
    </row>
    <row r="11" spans="1:6">
      <c r="A11" s="4" t="s">
        <v>90</v>
      </c>
      <c r="D11" s="6" t="n">
        <v>4500</v>
      </c>
      <c r="E11" s="5" t="n">
        <v>0</v>
      </c>
      <c r="F11" s="5" t="n">
        <v>0</v>
      </c>
    </row>
    <row r="12" spans="1:6">
      <c r="A12" s="4" t="s">
        <v>374</v>
      </c>
    </row>
    <row r="13" spans="1:6">
      <c r="A13" s="3" t="s">
        <v>490</v>
      </c>
    </row>
    <row r="14" spans="1:6">
      <c r="A14" s="4" t="s">
        <v>368</v>
      </c>
      <c r="D14" s="4" t="s">
        <v>377</v>
      </c>
    </row>
    <row r="15" spans="1:6">
      <c r="A15" s="4" t="s">
        <v>378</v>
      </c>
    </row>
    <row r="16" spans="1:6">
      <c r="A16" s="3" t="s">
        <v>490</v>
      </c>
    </row>
    <row r="17" spans="1:6">
      <c r="A17" s="4" t="s">
        <v>368</v>
      </c>
      <c r="D17" s="4" t="s">
        <v>380</v>
      </c>
    </row>
    <row r="18" spans="1:6">
      <c r="A18" s="4" t="s">
        <v>291</v>
      </c>
    </row>
    <row r="19" spans="1:6">
      <c r="A19" s="3" t="s">
        <v>485</v>
      </c>
    </row>
    <row r="20" spans="1:6">
      <c r="A20" s="4" t="s">
        <v>486</v>
      </c>
      <c r="D20" s="6" t="n">
        <v>100</v>
      </c>
    </row>
    <row r="21" spans="1:6">
      <c r="A21" s="4" t="s">
        <v>492</v>
      </c>
    </row>
    <row r="22" spans="1:6">
      <c r="A22" s="3" t="s">
        <v>485</v>
      </c>
    </row>
    <row r="23" spans="1:6">
      <c r="A23" s="4" t="s">
        <v>486</v>
      </c>
      <c r="D23" s="5" t="n">
        <v>100</v>
      </c>
    </row>
    <row r="24" spans="1:6">
      <c r="A24" s="4" t="s">
        <v>493</v>
      </c>
    </row>
    <row r="25" spans="1:6">
      <c r="A25" s="3" t="s">
        <v>485</v>
      </c>
    </row>
    <row r="26" spans="1:6">
      <c r="A26" s="4" t="s">
        <v>494</v>
      </c>
      <c r="D26" s="5" t="n">
        <v>1200</v>
      </c>
    </row>
    <row r="27" spans="1:6">
      <c r="A27" s="4" t="s">
        <v>495</v>
      </c>
    </row>
    <row r="28" spans="1:6">
      <c r="A28" s="3" t="s">
        <v>485</v>
      </c>
    </row>
    <row r="29" spans="1:6">
      <c r="A29" s="4" t="s">
        <v>494</v>
      </c>
      <c r="D29" s="5" t="n">
        <v>400</v>
      </c>
    </row>
    <row r="30" spans="1:6">
      <c r="A30" s="4" t="s">
        <v>496</v>
      </c>
    </row>
    <row r="31" spans="1:6">
      <c r="A31" s="3" t="s">
        <v>491</v>
      </c>
    </row>
    <row r="32" spans="1:6">
      <c r="A32" s="4" t="s">
        <v>497</v>
      </c>
      <c r="B32" s="6" t="n">
        <v>35000</v>
      </c>
    </row>
    <row r="33" spans="1:6">
      <c r="A33" s="4" t="s">
        <v>498</v>
      </c>
      <c r="D33" s="6" t="n">
        <v>6400</v>
      </c>
      <c r="E33" s="6" t="n">
        <v>3700</v>
      </c>
      <c r="F33" s="6" t="n">
        <v>1000</v>
      </c>
    </row>
    <row r="34" spans="1:6">
      <c r="A34" s="4" t="s">
        <v>499</v>
      </c>
      <c r="C34" s="6" t="n">
        <v>4500</v>
      </c>
    </row>
    <row r="35" spans="1:6">
      <c r="A35" s="4" t="s">
        <v>500</v>
      </c>
      <c r="D35" s="4" t="s">
        <v>501</v>
      </c>
    </row>
    <row r="36" spans="1:6">
      <c r="A36" s="4" t="s">
        <v>90</v>
      </c>
      <c r="D36" s="6" t="n">
        <v>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505</v>
      </c>
      <c r="E2" s="2" t="s">
        <v>506</v>
      </c>
      <c r="F2" s="2" t="s">
        <v>32</v>
      </c>
      <c r="G2" s="2" t="s">
        <v>507</v>
      </c>
      <c r="H2" s="2" t="s">
        <v>508</v>
      </c>
      <c r="I2" s="2" t="s">
        <v>509</v>
      </c>
      <c r="J2" s="2" t="s">
        <v>2</v>
      </c>
      <c r="K2" s="2" t="s">
        <v>32</v>
      </c>
      <c r="L2" s="2" t="s">
        <v>77</v>
      </c>
    </row>
    <row r="3" spans="1:12">
      <c r="A3" s="3" t="s">
        <v>510</v>
      </c>
    </row>
    <row r="4" spans="1:12">
      <c r="A4" s="4" t="s">
        <v>100</v>
      </c>
      <c r="B4" s="6" t="n">
        <v>-11483</v>
      </c>
      <c r="C4" s="6" t="n">
        <v>636</v>
      </c>
      <c r="D4" s="6" t="n">
        <v>-5826</v>
      </c>
      <c r="E4" s="6" t="n">
        <v>-10729</v>
      </c>
      <c r="F4" s="6" t="n">
        <v>-9546</v>
      </c>
      <c r="G4" s="6" t="n">
        <v>922</v>
      </c>
      <c r="H4" s="6" t="n">
        <v>-5779</v>
      </c>
      <c r="I4" s="6" t="n">
        <v>-11930</v>
      </c>
      <c r="J4" s="6" t="n">
        <v>-27402</v>
      </c>
      <c r="K4" s="6" t="n">
        <v>-26333</v>
      </c>
      <c r="L4" s="6" t="n">
        <v>-20814</v>
      </c>
    </row>
    <row r="5" spans="1:12">
      <c r="A5" s="3" t="s">
        <v>511</v>
      </c>
    </row>
    <row r="6" spans="1:12">
      <c r="A6" s="4" t="s">
        <v>512</v>
      </c>
      <c r="J6" s="5" t="n">
        <v>48730</v>
      </c>
      <c r="K6" s="5" t="n">
        <v>51489</v>
      </c>
      <c r="L6" s="5" t="n">
        <v>50808</v>
      </c>
    </row>
    <row r="7" spans="1:12">
      <c r="A7" s="4" t="s">
        <v>513</v>
      </c>
      <c r="J7" s="8" t="n">
        <v>-0.5600000000000001</v>
      </c>
      <c r="K7" s="8" t="n">
        <v>-0.51</v>
      </c>
      <c r="L7" s="8" t="n">
        <v>-0.41</v>
      </c>
    </row>
    <row r="8" spans="1:12">
      <c r="A8" s="4" t="s">
        <v>514</v>
      </c>
      <c r="J8" s="5" t="n">
        <v>5890</v>
      </c>
      <c r="K8" s="5" t="n">
        <v>6120</v>
      </c>
      <c r="L8" s="5" t="n">
        <v>502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5</v>
      </c>
      <c r="B1" s="2" t="s">
        <v>1</v>
      </c>
    </row>
    <row r="2" spans="1:3">
      <c r="B2" s="2" t="s">
        <v>2</v>
      </c>
      <c r="C2" s="2" t="s">
        <v>32</v>
      </c>
    </row>
    <row r="3" spans="1:3">
      <c r="A3" s="3" t="s">
        <v>516</v>
      </c>
    </row>
    <row r="4" spans="1:3">
      <c r="A4" s="4" t="s">
        <v>517</v>
      </c>
      <c r="B4" s="5" t="n">
        <v>2655</v>
      </c>
      <c r="C4" s="5" t="n">
        <v>3701</v>
      </c>
    </row>
    <row r="5" spans="1:3">
      <c r="A5" s="4" t="s">
        <v>518</v>
      </c>
      <c r="B5" s="5" t="n">
        <v>680</v>
      </c>
    </row>
    <row r="6" spans="1:3">
      <c r="A6" s="4" t="s">
        <v>519</v>
      </c>
      <c r="B6" s="5" t="n">
        <v>-3</v>
      </c>
    </row>
    <row r="7" spans="1:3">
      <c r="A7" s="4" t="s">
        <v>520</v>
      </c>
      <c r="B7" s="5" t="n">
        <v>-3</v>
      </c>
    </row>
    <row r="8" spans="1:3">
      <c r="A8" s="4" t="s">
        <v>521</v>
      </c>
      <c r="B8" s="5" t="n">
        <v>-120</v>
      </c>
    </row>
    <row r="9" spans="1:3">
      <c r="A9" s="4" t="s">
        <v>522</v>
      </c>
      <c r="B9" s="5" t="n">
        <v>3209</v>
      </c>
      <c r="C9" s="5" t="n">
        <v>2655</v>
      </c>
    </row>
    <row r="10" spans="1:3">
      <c r="A10" s="4" t="s">
        <v>523</v>
      </c>
      <c r="B10" s="5" t="n">
        <v>3113</v>
      </c>
    </row>
    <row r="11" spans="1:3">
      <c r="A11" s="4" t="s">
        <v>524</v>
      </c>
      <c r="B11" s="5" t="n">
        <v>2125</v>
      </c>
    </row>
    <row r="12" spans="1:3">
      <c r="A12" s="3" t="s">
        <v>525</v>
      </c>
    </row>
    <row r="13" spans="1:3">
      <c r="A13" s="4" t="s">
        <v>526</v>
      </c>
      <c r="B13" s="8" t="n">
        <v>11.81</v>
      </c>
    </row>
    <row r="14" spans="1:3">
      <c r="A14" s="4" t="s">
        <v>527</v>
      </c>
      <c r="B14" s="9" t="n">
        <v>6.96</v>
      </c>
    </row>
    <row r="15" spans="1:3">
      <c r="A15" s="4" t="s">
        <v>528</v>
      </c>
      <c r="B15" s="9" t="n">
        <v>5.77</v>
      </c>
    </row>
    <row r="16" spans="1:3">
      <c r="A16" s="4" t="s">
        <v>529</v>
      </c>
      <c r="B16" s="9" t="n">
        <v>7.97</v>
      </c>
    </row>
    <row r="17" spans="1:3">
      <c r="A17" s="4" t="s">
        <v>530</v>
      </c>
      <c r="B17" s="9" t="n">
        <v>29.31</v>
      </c>
    </row>
    <row r="18" spans="1:3">
      <c r="A18" s="4" t="s">
        <v>531</v>
      </c>
      <c r="B18" s="9" t="n">
        <v>10.14</v>
      </c>
      <c r="C18" s="8" t="n">
        <v>11.81</v>
      </c>
    </row>
    <row r="19" spans="1:3">
      <c r="A19" s="4" t="s">
        <v>532</v>
      </c>
      <c r="B19" s="9" t="n">
        <v>10.23</v>
      </c>
    </row>
    <row r="20" spans="1:3">
      <c r="A20" s="4" t="s">
        <v>533</v>
      </c>
      <c r="B20" s="8" t="n">
        <v>11.47</v>
      </c>
    </row>
    <row r="21" spans="1:3">
      <c r="A21" s="4" t="s">
        <v>534</v>
      </c>
      <c r="B21" s="4" t="s">
        <v>535</v>
      </c>
    </row>
    <row r="22" spans="1:3">
      <c r="A22" s="4" t="s">
        <v>536</v>
      </c>
      <c r="B22" s="4" t="s">
        <v>537</v>
      </c>
    </row>
    <row r="23" spans="1:3">
      <c r="A23" s="4" t="s">
        <v>538</v>
      </c>
      <c r="B23" s="4" t="s">
        <v>539</v>
      </c>
    </row>
    <row r="24" spans="1:3">
      <c r="A24" s="4" t="s">
        <v>540</v>
      </c>
      <c r="B24" s="6" t="n">
        <v>703</v>
      </c>
    </row>
    <row r="25" spans="1:3">
      <c r="A25" s="4" t="s">
        <v>541</v>
      </c>
      <c r="B25" s="5" t="n">
        <v>652</v>
      </c>
    </row>
    <row r="26" spans="1:3">
      <c r="A26" s="4" t="s">
        <v>542</v>
      </c>
      <c r="B26" s="6" t="n">
        <v>2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3</v>
      </c>
      <c r="B1" s="2" t="s">
        <v>1</v>
      </c>
    </row>
    <row r="2" spans="1:4">
      <c r="B2" s="2" t="s">
        <v>2</v>
      </c>
      <c r="C2" s="2" t="s">
        <v>32</v>
      </c>
      <c r="D2" s="2" t="s">
        <v>77</v>
      </c>
    </row>
    <row r="3" spans="1:4">
      <c r="A3" s="4" t="s">
        <v>544</v>
      </c>
    </row>
    <row r="4" spans="1:4">
      <c r="A4" s="3" t="s">
        <v>545</v>
      </c>
    </row>
    <row r="5" spans="1:4">
      <c r="A5" s="4" t="s">
        <v>546</v>
      </c>
      <c r="B5" s="5" t="n">
        <v>2469000</v>
      </c>
      <c r="C5" s="5" t="n">
        <v>1734000</v>
      </c>
    </row>
    <row r="6" spans="1:4">
      <c r="A6" s="4" t="s">
        <v>547</v>
      </c>
      <c r="B6" s="5" t="n">
        <v>1287000</v>
      </c>
    </row>
    <row r="7" spans="1:4">
      <c r="A7" s="4" t="s">
        <v>548</v>
      </c>
      <c r="B7" s="5" t="n">
        <v>-919000</v>
      </c>
    </row>
    <row r="8" spans="1:4">
      <c r="A8" s="4" t="s">
        <v>549</v>
      </c>
      <c r="B8" s="5" t="n">
        <v>-239000</v>
      </c>
    </row>
    <row r="9" spans="1:4">
      <c r="A9" s="4" t="s">
        <v>550</v>
      </c>
      <c r="B9" s="5" t="n">
        <v>2598000</v>
      </c>
      <c r="C9" s="5" t="n">
        <v>2469000</v>
      </c>
      <c r="D9" s="5" t="n">
        <v>1734000</v>
      </c>
    </row>
    <row r="10" spans="1:4">
      <c r="A10" s="3" t="s">
        <v>551</v>
      </c>
    </row>
    <row r="11" spans="1:4">
      <c r="A11" s="4" t="s">
        <v>552</v>
      </c>
      <c r="B11" s="8" t="n">
        <v>8.640000000000001</v>
      </c>
    </row>
    <row r="12" spans="1:4">
      <c r="A12" s="4" t="s">
        <v>553</v>
      </c>
      <c r="B12" s="9" t="n">
        <v>6.91</v>
      </c>
      <c r="C12" s="8" t="n">
        <v>8.59</v>
      </c>
      <c r="D12" s="8" t="n">
        <v>8.720000000000001</v>
      </c>
    </row>
    <row r="13" spans="1:4">
      <c r="A13" s="4" t="s">
        <v>554</v>
      </c>
      <c r="B13" s="9" t="n">
        <v>8.460000000000001</v>
      </c>
    </row>
    <row r="14" spans="1:4">
      <c r="A14" s="4" t="s">
        <v>555</v>
      </c>
      <c r="B14" s="9" t="n">
        <v>8.449999999999999</v>
      </c>
    </row>
    <row r="15" spans="1:4">
      <c r="A15" s="4" t="s">
        <v>556</v>
      </c>
      <c r="B15" s="8" t="n">
        <v>7.86</v>
      </c>
      <c r="C15" s="8" t="n">
        <v>8.640000000000001</v>
      </c>
    </row>
    <row r="16" spans="1:4">
      <c r="A16" s="4" t="s">
        <v>557</v>
      </c>
    </row>
    <row r="17" spans="1:4">
      <c r="A17" s="3" t="s">
        <v>545</v>
      </c>
    </row>
    <row r="18" spans="1:4">
      <c r="A18" s="4" t="s">
        <v>546</v>
      </c>
      <c r="B18" s="5" t="n">
        <v>184000</v>
      </c>
      <c r="C18" s="5" t="n">
        <v>362000</v>
      </c>
    </row>
    <row r="19" spans="1:4">
      <c r="A19" s="4" t="s">
        <v>547</v>
      </c>
      <c r="B19" s="5" t="n">
        <v>550000</v>
      </c>
    </row>
    <row r="20" spans="1:4">
      <c r="A20" s="4" t="s">
        <v>548</v>
      </c>
      <c r="B20" s="5" t="n">
        <v>-45000</v>
      </c>
    </row>
    <row r="21" spans="1:4">
      <c r="A21" s="4" t="s">
        <v>549</v>
      </c>
      <c r="B21" s="5" t="n">
        <v>-124000</v>
      </c>
    </row>
    <row r="22" spans="1:4">
      <c r="A22" s="4" t="s">
        <v>550</v>
      </c>
      <c r="B22" s="5" t="n">
        <v>565000</v>
      </c>
      <c r="C22" s="5" t="n">
        <v>184000</v>
      </c>
      <c r="D22" s="5" t="n">
        <v>362000</v>
      </c>
    </row>
    <row r="23" spans="1:4">
      <c r="A23" s="3" t="s">
        <v>551</v>
      </c>
    </row>
    <row r="24" spans="1:4">
      <c r="A24" s="4" t="s">
        <v>552</v>
      </c>
      <c r="B24" s="8" t="n">
        <v>9.210000000000001</v>
      </c>
    </row>
    <row r="25" spans="1:4">
      <c r="A25" s="4" t="s">
        <v>553</v>
      </c>
      <c r="B25" s="9" t="n">
        <v>7.42</v>
      </c>
      <c r="D25" s="8" t="n">
        <v>9.16</v>
      </c>
    </row>
    <row r="26" spans="1:4">
      <c r="A26" s="4" t="s">
        <v>554</v>
      </c>
      <c r="B26" s="9" t="n">
        <v>11.71</v>
      </c>
    </row>
    <row r="27" spans="1:4">
      <c r="A27" s="4" t="s">
        <v>555</v>
      </c>
      <c r="B27" s="9" t="n">
        <v>8.09</v>
      </c>
    </row>
    <row r="28" spans="1:4">
      <c r="A28" s="4" t="s">
        <v>556</v>
      </c>
      <c r="B28" s="8" t="n">
        <v>7.51</v>
      </c>
      <c r="C28" s="8" t="n">
        <v>9.21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8</v>
      </c>
      <c r="B1" s="2" t="s">
        <v>1</v>
      </c>
    </row>
    <row r="2" spans="1:4">
      <c r="B2" s="2" t="s">
        <v>2</v>
      </c>
      <c r="C2" s="2" t="s">
        <v>32</v>
      </c>
      <c r="D2" s="2" t="s">
        <v>77</v>
      </c>
    </row>
    <row r="3" spans="1:4">
      <c r="A3" s="3" t="s">
        <v>559</v>
      </c>
    </row>
    <row r="4" spans="1:4">
      <c r="A4" s="4" t="s">
        <v>560</v>
      </c>
      <c r="B4" s="8" t="n">
        <v>3.58</v>
      </c>
      <c r="C4" s="8" t="n">
        <v>4.56</v>
      </c>
      <c r="D4" s="8" t="n">
        <v>4.79</v>
      </c>
    </row>
    <row r="5" spans="1:4">
      <c r="A5" s="4" t="s">
        <v>544</v>
      </c>
    </row>
    <row r="6" spans="1:4">
      <c r="A6" s="3" t="s">
        <v>559</v>
      </c>
    </row>
    <row r="7" spans="1:4">
      <c r="A7" s="4" t="s">
        <v>561</v>
      </c>
      <c r="B7" s="9" t="n">
        <v>6.91</v>
      </c>
      <c r="C7" s="9" t="n">
        <v>8.59</v>
      </c>
      <c r="D7" s="9" t="n">
        <v>8.720000000000001</v>
      </c>
    </row>
    <row r="8" spans="1:4">
      <c r="A8" s="4" t="s">
        <v>557</v>
      </c>
    </row>
    <row r="9" spans="1:4">
      <c r="A9" s="3" t="s">
        <v>559</v>
      </c>
    </row>
    <row r="10" spans="1:4">
      <c r="A10" s="4" t="s">
        <v>561</v>
      </c>
      <c r="B10" s="9" t="n">
        <v>7.42</v>
      </c>
      <c r="D10" s="9" t="n">
        <v>9.16</v>
      </c>
    </row>
    <row r="11" spans="1:4">
      <c r="A11" s="4" t="s">
        <v>562</v>
      </c>
    </row>
    <row r="12" spans="1:4">
      <c r="A12" s="3" t="s">
        <v>559</v>
      </c>
    </row>
    <row r="13" spans="1:4">
      <c r="A13" s="4" t="s">
        <v>561</v>
      </c>
      <c r="B13" s="8" t="n">
        <v>1.92</v>
      </c>
      <c r="C13" s="8" t="n">
        <v>2.03</v>
      </c>
      <c r="D13" s="8" t="n">
        <v>2.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5"/>
  </cols>
  <sheetData>
    <row r="1" spans="1:4">
      <c r="A1" s="1" t="s">
        <v>563</v>
      </c>
      <c r="B1" s="2" t="s">
        <v>1</v>
      </c>
    </row>
    <row r="2" spans="1:4">
      <c r="B2" s="2" t="s">
        <v>2</v>
      </c>
      <c r="C2" s="2" t="s">
        <v>32</v>
      </c>
      <c r="D2" s="2" t="s">
        <v>77</v>
      </c>
    </row>
    <row r="3" spans="1:4">
      <c r="A3" s="4" t="s">
        <v>564</v>
      </c>
    </row>
    <row r="4" spans="1:4">
      <c r="A4" s="3" t="s">
        <v>565</v>
      </c>
    </row>
    <row r="5" spans="1:4">
      <c r="A5" s="4" t="s">
        <v>566</v>
      </c>
      <c r="B5" s="4" t="s">
        <v>567</v>
      </c>
      <c r="C5" s="4" t="s">
        <v>568</v>
      </c>
      <c r="D5" s="4" t="s">
        <v>568</v>
      </c>
    </row>
    <row r="6" spans="1:4">
      <c r="A6" s="4" t="s">
        <v>569</v>
      </c>
      <c r="B6" s="4" t="s">
        <v>570</v>
      </c>
      <c r="C6" s="4" t="s">
        <v>570</v>
      </c>
      <c r="D6" s="4" t="s">
        <v>571</v>
      </c>
    </row>
    <row r="7" spans="1:4">
      <c r="A7" s="4" t="s">
        <v>572</v>
      </c>
      <c r="B7" s="4" t="s">
        <v>573</v>
      </c>
      <c r="C7" s="4" t="s">
        <v>573</v>
      </c>
      <c r="D7" s="4" t="s">
        <v>573</v>
      </c>
    </row>
    <row r="8" spans="1:4">
      <c r="A8" s="4" t="s">
        <v>574</v>
      </c>
      <c r="B8" s="4" t="s">
        <v>575</v>
      </c>
      <c r="C8" s="4" t="s">
        <v>576</v>
      </c>
      <c r="D8" s="4" t="s">
        <v>577</v>
      </c>
    </row>
    <row r="9" spans="1:4">
      <c r="A9" s="4" t="s">
        <v>562</v>
      </c>
    </row>
    <row r="10" spans="1:4">
      <c r="A10" s="3" t="s">
        <v>565</v>
      </c>
    </row>
    <row r="11" spans="1:4">
      <c r="A11" s="4" t="s">
        <v>566</v>
      </c>
      <c r="B11" s="4" t="s">
        <v>578</v>
      </c>
      <c r="C11" s="4" t="s">
        <v>578</v>
      </c>
      <c r="D11" s="4" t="s">
        <v>579</v>
      </c>
    </row>
    <row r="12" spans="1:4">
      <c r="A12" s="4" t="s">
        <v>569</v>
      </c>
      <c r="B12" s="4" t="s">
        <v>580</v>
      </c>
      <c r="C12" s="4" t="s">
        <v>581</v>
      </c>
      <c r="D12" s="4" t="s">
        <v>582</v>
      </c>
    </row>
    <row r="13" spans="1:4">
      <c r="A13" s="4" t="s">
        <v>572</v>
      </c>
      <c r="B13" s="4" t="s">
        <v>573</v>
      </c>
      <c r="C13" s="4" t="s">
        <v>573</v>
      </c>
      <c r="D13" s="4" t="s">
        <v>573</v>
      </c>
    </row>
    <row r="14" spans="1:4">
      <c r="A14" s="4" t="s">
        <v>574</v>
      </c>
      <c r="B14" s="4" t="s">
        <v>583</v>
      </c>
      <c r="C14" s="4" t="s">
        <v>584</v>
      </c>
      <c r="D14" s="4" t="s">
        <v>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586</v>
      </c>
      <c r="B1" s="2" t="s">
        <v>1</v>
      </c>
    </row>
    <row r="2" spans="1:2">
      <c r="B2" s="2" t="s">
        <v>398</v>
      </c>
    </row>
    <row r="3" spans="1:2">
      <c r="A3" s="4" t="s">
        <v>564</v>
      </c>
    </row>
    <row r="4" spans="1:2">
      <c r="A4" s="3" t="s">
        <v>559</v>
      </c>
    </row>
    <row r="5" spans="1:2">
      <c r="A5" s="4" t="s">
        <v>587</v>
      </c>
      <c r="B5" s="6" t="n">
        <v>3661</v>
      </c>
    </row>
    <row r="6" spans="1:2">
      <c r="A6" s="4" t="s">
        <v>588</v>
      </c>
      <c r="B6" s="4" t="s">
        <v>589</v>
      </c>
    </row>
    <row r="7" spans="1:2">
      <c r="A7" s="4" t="s">
        <v>544</v>
      </c>
    </row>
    <row r="8" spans="1:2">
      <c r="A8" s="3" t="s">
        <v>559</v>
      </c>
    </row>
    <row r="9" spans="1:2">
      <c r="A9" s="4" t="s">
        <v>587</v>
      </c>
      <c r="B9" s="6" t="n">
        <v>13380</v>
      </c>
    </row>
    <row r="10" spans="1:2">
      <c r="A10" s="4" t="s">
        <v>588</v>
      </c>
      <c r="B10" s="4" t="s">
        <v>590</v>
      </c>
    </row>
    <row r="11" spans="1:2">
      <c r="A11" s="4" t="s">
        <v>557</v>
      </c>
    </row>
    <row r="12" spans="1:2">
      <c r="A12" s="3" t="s">
        <v>559</v>
      </c>
    </row>
    <row r="13" spans="1:2">
      <c r="A13" s="4" t="s">
        <v>587</v>
      </c>
      <c r="B13" s="6" t="n">
        <v>1328</v>
      </c>
    </row>
    <row r="14" spans="1:2">
      <c r="A14" s="4" t="s">
        <v>588</v>
      </c>
      <c r="B14" s="4" t="s">
        <v>591</v>
      </c>
    </row>
    <row r="15" spans="1:2">
      <c r="A15" s="4" t="s">
        <v>562</v>
      </c>
    </row>
    <row r="16" spans="1:2">
      <c r="A16" s="3" t="s">
        <v>559</v>
      </c>
    </row>
    <row r="17" spans="1:2">
      <c r="A17" s="4" t="s">
        <v>587</v>
      </c>
      <c r="B17" s="6" t="n">
        <v>721</v>
      </c>
    </row>
    <row r="18" spans="1:2">
      <c r="A18" s="4" t="s">
        <v>588</v>
      </c>
      <c r="B18"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0"/>
  </cols>
  <sheetData>
    <row r="1" spans="1:2">
      <c r="A1" s="1" t="s">
        <v>593</v>
      </c>
      <c r="B1" s="2" t="s">
        <v>594</v>
      </c>
    </row>
    <row r="2" spans="1:2">
      <c r="A2" s="3" t="s">
        <v>202</v>
      </c>
    </row>
    <row r="3" spans="1:2">
      <c r="A3" s="4" t="s">
        <v>595</v>
      </c>
      <c r="B3" s="8" t="n">
        <v>19.56</v>
      </c>
    </row>
    <row r="4" spans="1:2">
      <c r="A4" s="4" t="s">
        <v>596</v>
      </c>
      <c r="B4" s="5"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114</v>
      </c>
      <c r="B1" s="2" t="s">
        <v>115</v>
      </c>
      <c r="C1" s="2" t="s">
        <v>116</v>
      </c>
      <c r="D1" s="2" t="s">
        <v>117</v>
      </c>
      <c r="E1" s="2" t="s">
        <v>118</v>
      </c>
      <c r="F1" s="2" t="s">
        <v>119</v>
      </c>
      <c r="G1" s="2" t="s">
        <v>120</v>
      </c>
    </row>
    <row r="2" spans="1:7">
      <c r="A2" s="4" t="s">
        <v>121</v>
      </c>
      <c r="C2" s="5" t="n">
        <v>50225000</v>
      </c>
    </row>
    <row r="3" spans="1:7">
      <c r="A3" s="4" t="s">
        <v>122</v>
      </c>
      <c r="B3" s="6" t="n">
        <v>273923</v>
      </c>
      <c r="C3" s="6" t="n">
        <v>1256</v>
      </c>
      <c r="D3" s="6" t="n">
        <v>782253</v>
      </c>
      <c r="E3" s="6" t="n">
        <v>190</v>
      </c>
      <c r="F3" s="6" t="n">
        <v>-509776</v>
      </c>
      <c r="G3" s="6" t="n">
        <v>0</v>
      </c>
    </row>
    <row r="4" spans="1:7">
      <c r="A4" s="3" t="s">
        <v>123</v>
      </c>
    </row>
    <row r="5" spans="1:7">
      <c r="A5" s="4" t="s">
        <v>124</v>
      </c>
      <c r="B5" s="5" t="n">
        <v>16017</v>
      </c>
      <c r="D5" s="5" t="n">
        <v>16017</v>
      </c>
    </row>
    <row r="6" spans="1:7">
      <c r="A6" s="4" t="s">
        <v>125</v>
      </c>
      <c r="C6" s="5" t="n">
        <v>224000</v>
      </c>
    </row>
    <row r="7" spans="1:7">
      <c r="A7" s="4" t="s">
        <v>126</v>
      </c>
      <c r="B7" s="5" t="n">
        <v>1668</v>
      </c>
      <c r="C7" s="6" t="n">
        <v>6</v>
      </c>
      <c r="D7" s="5" t="n">
        <v>1662</v>
      </c>
    </row>
    <row r="8" spans="1:7">
      <c r="A8" s="4" t="s">
        <v>127</v>
      </c>
      <c r="C8" s="5" t="n">
        <v>99000</v>
      </c>
    </row>
    <row r="9" spans="1:7">
      <c r="A9" s="4" t="s">
        <v>128</v>
      </c>
      <c r="B9" s="5" t="n">
        <v>-533</v>
      </c>
      <c r="C9" s="6" t="n">
        <v>2</v>
      </c>
      <c r="D9" s="5" t="n">
        <v>-535</v>
      </c>
    </row>
    <row r="10" spans="1:7">
      <c r="A10" s="4" t="s">
        <v>129</v>
      </c>
      <c r="C10" s="5" t="n">
        <v>449000</v>
      </c>
    </row>
    <row r="11" spans="1:7">
      <c r="A11" s="4" t="s">
        <v>130</v>
      </c>
      <c r="B11" s="5" t="n">
        <v>-1840</v>
      </c>
      <c r="C11" s="6" t="n">
        <v>11</v>
      </c>
      <c r="D11" s="5" t="n">
        <v>-1851</v>
      </c>
    </row>
    <row r="12" spans="1:7">
      <c r="A12" s="4" t="s">
        <v>131</v>
      </c>
      <c r="C12" s="5" t="n">
        <v>683000</v>
      </c>
    </row>
    <row r="13" spans="1:7">
      <c r="A13" s="4" t="s">
        <v>132</v>
      </c>
      <c r="B13" s="5" t="n">
        <v>4627</v>
      </c>
      <c r="C13" s="6" t="n">
        <v>17</v>
      </c>
      <c r="D13" s="5" t="n">
        <v>4610</v>
      </c>
    </row>
    <row r="14" spans="1:7">
      <c r="A14" s="4" t="s">
        <v>133</v>
      </c>
      <c r="C14" s="5" t="n">
        <v>-42000</v>
      </c>
    </row>
    <row r="15" spans="1:7">
      <c r="A15" s="4" t="s">
        <v>134</v>
      </c>
      <c r="B15" s="5" t="n">
        <v>-347</v>
      </c>
      <c r="C15" s="6" t="n">
        <v>-1</v>
      </c>
      <c r="D15" s="5" t="n">
        <v>-346</v>
      </c>
    </row>
    <row r="16" spans="1:7">
      <c r="A16" s="4" t="s">
        <v>135</v>
      </c>
      <c r="C16" s="5" t="n">
        <v>-10000</v>
      </c>
    </row>
    <row r="17" spans="1:7">
      <c r="A17" s="4" t="s">
        <v>136</v>
      </c>
      <c r="B17" s="5" t="n">
        <v>0</v>
      </c>
      <c r="C17" s="6" t="n">
        <v>0</v>
      </c>
      <c r="D17" s="5" t="n">
        <v>0</v>
      </c>
    </row>
    <row r="18" spans="1:7">
      <c r="A18" s="4" t="s">
        <v>100</v>
      </c>
      <c r="B18" s="5" t="n">
        <v>-20814</v>
      </c>
      <c r="F18" s="5" t="n">
        <v>-20814</v>
      </c>
    </row>
    <row r="19" spans="1:7">
      <c r="A19" s="4" t="s">
        <v>137</v>
      </c>
      <c r="B19" s="5" t="n">
        <v>-110</v>
      </c>
      <c r="E19" s="5" t="n">
        <v>-110</v>
      </c>
    </row>
    <row r="20" spans="1:7">
      <c r="A20" s="4" t="s">
        <v>138</v>
      </c>
      <c r="C20" s="5" t="n">
        <v>51628000</v>
      </c>
    </row>
    <row r="21" spans="1:7">
      <c r="A21" s="4" t="s">
        <v>139</v>
      </c>
      <c r="B21" s="5" t="n">
        <v>272591</v>
      </c>
      <c r="C21" s="6" t="n">
        <v>1291</v>
      </c>
      <c r="D21" s="5" t="n">
        <v>801810</v>
      </c>
      <c r="E21" s="5" t="n">
        <v>80</v>
      </c>
      <c r="F21" s="5" t="n">
        <v>-530590</v>
      </c>
      <c r="G21" s="5" t="n">
        <v>0</v>
      </c>
    </row>
    <row r="22" spans="1:7">
      <c r="A22" s="3" t="s">
        <v>123</v>
      </c>
    </row>
    <row r="23" spans="1:7">
      <c r="A23" s="4" t="s">
        <v>124</v>
      </c>
      <c r="B23" s="5" t="n">
        <v>13805</v>
      </c>
      <c r="D23" s="5" t="n">
        <v>13805</v>
      </c>
    </row>
    <row r="24" spans="1:7">
      <c r="A24" s="4" t="s">
        <v>125</v>
      </c>
      <c r="C24" s="5" t="n">
        <v>97000</v>
      </c>
    </row>
    <row r="25" spans="1:7">
      <c r="A25" s="4" t="s">
        <v>126</v>
      </c>
      <c r="B25" s="5" t="n">
        <v>638</v>
      </c>
      <c r="C25" s="6" t="n">
        <v>2</v>
      </c>
      <c r="D25" s="5" t="n">
        <v>636</v>
      </c>
    </row>
    <row r="26" spans="1:7">
      <c r="A26" s="4" t="s">
        <v>127</v>
      </c>
      <c r="C26" s="5" t="n">
        <v>92000</v>
      </c>
    </row>
    <row r="27" spans="1:7">
      <c r="A27" s="4" t="s">
        <v>128</v>
      </c>
      <c r="B27" s="5" t="n">
        <v>-471</v>
      </c>
      <c r="C27" s="6" t="n">
        <v>2</v>
      </c>
      <c r="D27" s="5" t="n">
        <v>-473</v>
      </c>
    </row>
    <row r="28" spans="1:7">
      <c r="A28" s="4" t="s">
        <v>129</v>
      </c>
      <c r="C28" s="5" t="n">
        <v>491000</v>
      </c>
    </row>
    <row r="29" spans="1:7">
      <c r="A29" s="4" t="s">
        <v>130</v>
      </c>
      <c r="B29" s="5" t="n">
        <v>-1721</v>
      </c>
      <c r="C29" s="6" t="n">
        <v>12</v>
      </c>
      <c r="D29" s="5" t="n">
        <v>-1733</v>
      </c>
    </row>
    <row r="30" spans="1:7">
      <c r="A30" s="4" t="s">
        <v>131</v>
      </c>
      <c r="C30" s="5" t="n">
        <v>762000</v>
      </c>
    </row>
    <row r="31" spans="1:7">
      <c r="A31" s="4" t="s">
        <v>132</v>
      </c>
      <c r="B31" s="5" t="n">
        <v>4888</v>
      </c>
      <c r="C31" s="6" t="n">
        <v>19</v>
      </c>
      <c r="D31" s="5" t="n">
        <v>4869</v>
      </c>
    </row>
    <row r="32" spans="1:7">
      <c r="A32" s="4" t="s">
        <v>133</v>
      </c>
      <c r="C32" s="5" t="n">
        <v>-20000</v>
      </c>
    </row>
    <row r="33" spans="1:7">
      <c r="A33" s="4" t="s">
        <v>134</v>
      </c>
      <c r="B33" s="5" t="n">
        <v>-160</v>
      </c>
      <c r="C33" s="6" t="n">
        <v>0</v>
      </c>
      <c r="D33" s="5" t="n">
        <v>-160</v>
      </c>
    </row>
    <row r="34" spans="1:7">
      <c r="A34" s="4" t="s">
        <v>100</v>
      </c>
      <c r="B34" s="5" t="n">
        <v>-26333</v>
      </c>
      <c r="F34" s="5" t="n">
        <v>-26333</v>
      </c>
    </row>
    <row r="35" spans="1:7">
      <c r="A35" s="4" t="s">
        <v>137</v>
      </c>
      <c r="B35" s="5" t="n">
        <v>-275</v>
      </c>
      <c r="E35" s="5" t="n">
        <v>-275</v>
      </c>
    </row>
    <row r="36" spans="1:7">
      <c r="A36" s="4" t="s">
        <v>140</v>
      </c>
      <c r="C36" s="5" t="n">
        <v>-3541000</v>
      </c>
    </row>
    <row r="37" spans="1:7">
      <c r="A37" s="4" t="s">
        <v>141</v>
      </c>
      <c r="B37" s="6" t="n">
        <v>-27177</v>
      </c>
      <c r="G37" s="5" t="n">
        <v>-27177</v>
      </c>
    </row>
    <row r="38" spans="1:7">
      <c r="A38" s="4" t="s">
        <v>142</v>
      </c>
      <c r="B38" s="5" t="n">
        <v>49509251</v>
      </c>
      <c r="C38" s="5" t="n">
        <v>49509000</v>
      </c>
    </row>
    <row r="39" spans="1:7">
      <c r="A39" s="4" t="s">
        <v>143</v>
      </c>
      <c r="B39" s="6" t="n">
        <v>235785</v>
      </c>
      <c r="C39" s="6" t="n">
        <v>1326</v>
      </c>
      <c r="D39" s="5" t="n">
        <v>818754</v>
      </c>
      <c r="E39" s="5" t="n">
        <v>-195</v>
      </c>
      <c r="F39" s="5" t="n">
        <v>-556923</v>
      </c>
      <c r="G39" s="5" t="n">
        <v>-27177</v>
      </c>
    </row>
    <row r="40" spans="1:7">
      <c r="A40" s="3" t="s">
        <v>123</v>
      </c>
    </row>
    <row r="41" spans="1:7">
      <c r="A41" s="4" t="s">
        <v>124</v>
      </c>
      <c r="B41" s="6" t="n">
        <v>14285</v>
      </c>
      <c r="D41" s="5" t="n">
        <v>14285</v>
      </c>
    </row>
    <row r="42" spans="1:7">
      <c r="A42" s="4" t="s">
        <v>125</v>
      </c>
      <c r="B42" s="5" t="n">
        <v>3000</v>
      </c>
      <c r="C42" s="5" t="n">
        <v>3000</v>
      </c>
    </row>
    <row r="43" spans="1:7">
      <c r="A43" s="4" t="s">
        <v>126</v>
      </c>
      <c r="B43" s="6" t="n">
        <v>17</v>
      </c>
      <c r="C43" s="6" t="n">
        <v>0</v>
      </c>
      <c r="D43" s="5" t="n">
        <v>17</v>
      </c>
    </row>
    <row r="44" spans="1:7">
      <c r="A44" s="4" t="s">
        <v>127</v>
      </c>
      <c r="C44" s="5" t="n">
        <v>26000</v>
      </c>
    </row>
    <row r="45" spans="1:7">
      <c r="A45" s="4" t="s">
        <v>128</v>
      </c>
      <c r="B45" s="5" t="n">
        <v>-114</v>
      </c>
      <c r="C45" s="6" t="n">
        <v>1</v>
      </c>
      <c r="D45" s="5" t="n">
        <v>-115</v>
      </c>
    </row>
    <row r="46" spans="1:7">
      <c r="A46" s="4" t="s">
        <v>129</v>
      </c>
      <c r="C46" s="5" t="n">
        <v>633000</v>
      </c>
    </row>
    <row r="47" spans="1:7">
      <c r="A47" s="4" t="s">
        <v>130</v>
      </c>
      <c r="B47" s="6" t="n">
        <v>-1987</v>
      </c>
      <c r="C47" s="6" t="n">
        <v>16</v>
      </c>
      <c r="D47" s="5" t="n">
        <v>-2003</v>
      </c>
    </row>
    <row r="48" spans="1:7">
      <c r="A48" s="4" t="s">
        <v>131</v>
      </c>
      <c r="B48" s="5" t="n">
        <v>1009911</v>
      </c>
      <c r="C48" s="5" t="n">
        <v>1010000</v>
      </c>
    </row>
    <row r="49" spans="1:7">
      <c r="A49" s="4" t="s">
        <v>132</v>
      </c>
      <c r="B49" s="6" t="n">
        <v>5650</v>
      </c>
      <c r="C49" s="6" t="n">
        <v>25</v>
      </c>
      <c r="D49" s="5" t="n">
        <v>5625</v>
      </c>
    </row>
    <row r="50" spans="1:7">
      <c r="A50" s="4" t="s">
        <v>100</v>
      </c>
      <c r="B50" s="5" t="n">
        <v>-27402</v>
      </c>
      <c r="F50" s="5" t="n">
        <v>-27402</v>
      </c>
    </row>
    <row r="51" spans="1:7">
      <c r="A51" s="4" t="s">
        <v>137</v>
      </c>
      <c r="B51" s="5" t="n">
        <v>-461</v>
      </c>
      <c r="E51" s="5" t="n">
        <v>-461</v>
      </c>
    </row>
    <row r="52" spans="1:7">
      <c r="A52" s="4" t="s">
        <v>140</v>
      </c>
      <c r="C52" s="5" t="n">
        <v>-1789000</v>
      </c>
    </row>
    <row r="53" spans="1:7">
      <c r="A53" s="4" t="s">
        <v>141</v>
      </c>
      <c r="B53" s="6" t="n">
        <v>-12809</v>
      </c>
      <c r="G53" s="5" t="n">
        <v>-12809</v>
      </c>
    </row>
    <row r="54" spans="1:7">
      <c r="A54" s="4" t="s">
        <v>144</v>
      </c>
      <c r="B54" s="5" t="n">
        <v>49392318</v>
      </c>
      <c r="C54" s="5" t="n">
        <v>49392000</v>
      </c>
    </row>
    <row r="55" spans="1:7">
      <c r="A55" s="4" t="s">
        <v>145</v>
      </c>
      <c r="B55" s="6" t="n">
        <v>212964</v>
      </c>
      <c r="C55" s="6" t="n">
        <v>1368</v>
      </c>
      <c r="D55" s="6" t="n">
        <v>836563</v>
      </c>
      <c r="E55" s="6" t="n">
        <v>-656</v>
      </c>
      <c r="F55" s="6" t="n">
        <v>-584325</v>
      </c>
      <c r="G55" s="6" t="n">
        <v>-39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7</v>
      </c>
      <c r="B1" s="2" t="s">
        <v>2</v>
      </c>
      <c r="C1" s="2" t="s">
        <v>32</v>
      </c>
      <c r="D1" s="2" t="s">
        <v>77</v>
      </c>
    </row>
    <row r="2" spans="1:4">
      <c r="A2" s="3" t="s">
        <v>559</v>
      </c>
    </row>
    <row r="3" spans="1:4">
      <c r="A3" s="4" t="s">
        <v>598</v>
      </c>
      <c r="B3" s="5" t="n">
        <v>3209000</v>
      </c>
      <c r="C3" s="5" t="n">
        <v>2655000</v>
      </c>
      <c r="D3" s="5" t="n">
        <v>3701000</v>
      </c>
    </row>
    <row r="4" spans="1:4">
      <c r="A4" s="4" t="s">
        <v>599</v>
      </c>
      <c r="B4" s="5" t="n">
        <v>8109000</v>
      </c>
      <c r="C4" s="5" t="n">
        <v>9201000</v>
      </c>
      <c r="D4" s="5" t="n">
        <v>9986000</v>
      </c>
    </row>
    <row r="5" spans="1:4">
      <c r="A5" s="4" t="s">
        <v>600</v>
      </c>
      <c r="B5" s="5" t="n">
        <v>15000</v>
      </c>
      <c r="C5" s="5" t="n">
        <v>15000</v>
      </c>
      <c r="D5" s="5" t="n">
        <v>15000</v>
      </c>
    </row>
    <row r="6" spans="1:4">
      <c r="A6" s="4" t="s">
        <v>544</v>
      </c>
    </row>
    <row r="7" spans="1:4">
      <c r="A7" s="3" t="s">
        <v>559</v>
      </c>
    </row>
    <row r="8" spans="1:4">
      <c r="A8" s="4" t="s">
        <v>601</v>
      </c>
      <c r="B8" s="5" t="n">
        <v>2598000</v>
      </c>
      <c r="C8" s="5" t="n">
        <v>2469000</v>
      </c>
      <c r="D8" s="5" t="n">
        <v>1734000</v>
      </c>
    </row>
    <row r="9" spans="1:4">
      <c r="A9" s="4" t="s">
        <v>557</v>
      </c>
    </row>
    <row r="10" spans="1:4">
      <c r="A10" s="3" t="s">
        <v>559</v>
      </c>
    </row>
    <row r="11" spans="1:4">
      <c r="A11" s="4" t="s">
        <v>601</v>
      </c>
      <c r="B11" s="5" t="n">
        <v>565000</v>
      </c>
      <c r="C11" s="5" t="n">
        <v>184000</v>
      </c>
      <c r="D11" s="5" t="n">
        <v>362000</v>
      </c>
    </row>
    <row r="12" spans="1:4">
      <c r="A12" s="4" t="s">
        <v>562</v>
      </c>
    </row>
    <row r="13" spans="1:4">
      <c r="A13" s="3" t="s">
        <v>559</v>
      </c>
    </row>
    <row r="14" spans="1:4">
      <c r="A14" s="4" t="s">
        <v>599</v>
      </c>
      <c r="B14" s="5" t="n">
        <v>119000</v>
      </c>
      <c r="C14" s="5" t="n">
        <v>1129000</v>
      </c>
      <c r="D14" s="5" t="n">
        <v>1891000</v>
      </c>
    </row>
    <row r="15" spans="1:4">
      <c r="A15" s="4" t="s">
        <v>602</v>
      </c>
    </row>
    <row r="16" spans="1:4">
      <c r="A16" s="3" t="s">
        <v>559</v>
      </c>
    </row>
    <row r="17" spans="1:4">
      <c r="A17" s="4" t="s">
        <v>603</v>
      </c>
      <c r="B17" s="5" t="n">
        <v>1603000</v>
      </c>
      <c r="C17" s="5" t="n">
        <v>2749000</v>
      </c>
      <c r="D17" s="5" t="n">
        <v>2283000</v>
      </c>
    </row>
    <row r="18" spans="1:4">
      <c r="A18" s="4" t="s">
        <v>599</v>
      </c>
      <c r="B18" s="5" t="n">
        <v>4666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80"/>
    <col customWidth="1" max="5" min="5" width="27"/>
    <col customWidth="1" max="6" min="6" width="27"/>
    <col customWidth="1" max="7" min="7" width="14"/>
  </cols>
  <sheetData>
    <row r="1" spans="1:7">
      <c r="A1" s="1" t="s">
        <v>604</v>
      </c>
      <c r="B1" s="2" t="s">
        <v>605</v>
      </c>
      <c r="C1" s="2" t="s">
        <v>606</v>
      </c>
      <c r="D1" s="2" t="s">
        <v>607</v>
      </c>
      <c r="E1" s="2" t="s">
        <v>608</v>
      </c>
      <c r="F1" s="2" t="s">
        <v>609</v>
      </c>
      <c r="G1" s="2" t="s">
        <v>610</v>
      </c>
    </row>
    <row r="2" spans="1:7">
      <c r="A2" s="3" t="s">
        <v>559</v>
      </c>
    </row>
    <row r="3" spans="1:7">
      <c r="A3" s="4" t="s">
        <v>68</v>
      </c>
      <c r="D3" s="5" t="n">
        <v>5000000</v>
      </c>
      <c r="E3" s="5" t="n">
        <v>5000000</v>
      </c>
    </row>
    <row r="4" spans="1:7">
      <c r="A4" s="4" t="s">
        <v>611</v>
      </c>
      <c r="B4" s="10" t="n">
        <v>1.5</v>
      </c>
    </row>
    <row r="5" spans="1:7">
      <c r="A5" s="4" t="s">
        <v>612</v>
      </c>
      <c r="D5" s="6" t="n">
        <v>0</v>
      </c>
    </row>
    <row r="6" spans="1:7">
      <c r="A6" s="4" t="s">
        <v>69</v>
      </c>
      <c r="D6" s="5" t="n">
        <v>0</v>
      </c>
      <c r="E6" s="5" t="n">
        <v>0</v>
      </c>
    </row>
    <row r="7" spans="1:7">
      <c r="A7" s="4" t="s">
        <v>613</v>
      </c>
      <c r="D7" s="5" t="n">
        <v>2</v>
      </c>
    </row>
    <row r="8" spans="1:7">
      <c r="A8" s="4" t="s">
        <v>614</v>
      </c>
      <c r="D8" s="6" t="n">
        <v>5000</v>
      </c>
      <c r="E8" s="6" t="n">
        <v>300000</v>
      </c>
      <c r="F8" s="6" t="n">
        <v>600000</v>
      </c>
    </row>
    <row r="9" spans="1:7">
      <c r="A9" s="4" t="s">
        <v>615</v>
      </c>
      <c r="D9" s="5" t="n">
        <v>17000</v>
      </c>
      <c r="E9" s="5" t="n">
        <v>638000</v>
      </c>
      <c r="F9" s="5" t="n">
        <v>1668000</v>
      </c>
    </row>
    <row r="10" spans="1:7">
      <c r="A10" s="4" t="s">
        <v>616</v>
      </c>
      <c r="D10" s="6" t="n">
        <v>1900000</v>
      </c>
      <c r="E10" s="6" t="n">
        <v>2800000</v>
      </c>
      <c r="F10" s="6" t="n">
        <v>3700000</v>
      </c>
    </row>
    <row r="11" spans="1:7">
      <c r="A11" s="4" t="s">
        <v>617</v>
      </c>
      <c r="D11" s="5" t="n">
        <v>1009911</v>
      </c>
    </row>
    <row r="12" spans="1:7">
      <c r="A12" s="4" t="s">
        <v>599</v>
      </c>
      <c r="D12" s="5" t="n">
        <v>8109000</v>
      </c>
      <c r="E12" s="5" t="n">
        <v>9201000</v>
      </c>
      <c r="F12" s="5" t="n">
        <v>9986000</v>
      </c>
    </row>
    <row r="13" spans="1:7">
      <c r="A13" s="4" t="s">
        <v>618</v>
      </c>
      <c r="D13" s="6" t="n">
        <v>14300000</v>
      </c>
      <c r="E13" s="6" t="n">
        <v>13800000</v>
      </c>
      <c r="F13" s="6" t="n">
        <v>16000000</v>
      </c>
    </row>
    <row r="14" spans="1:7">
      <c r="A14" s="4" t="s">
        <v>619</v>
      </c>
      <c r="D14" s="4" t="s">
        <v>620</v>
      </c>
    </row>
    <row r="15" spans="1:7">
      <c r="A15" s="4" t="s">
        <v>621</v>
      </c>
      <c r="D15" s="4" t="s">
        <v>620</v>
      </c>
    </row>
    <row r="16" spans="1:7">
      <c r="A16" s="4" t="s">
        <v>622</v>
      </c>
      <c r="D16" s="5" t="n">
        <v>680000</v>
      </c>
    </row>
    <row r="17" spans="1:7">
      <c r="A17" s="4" t="s">
        <v>564</v>
      </c>
    </row>
    <row r="18" spans="1:7">
      <c r="A18" s="3" t="s">
        <v>559</v>
      </c>
    </row>
    <row r="19" spans="1:7">
      <c r="A19" s="4" t="s">
        <v>566</v>
      </c>
      <c r="D19" s="4" t="s">
        <v>567</v>
      </c>
      <c r="E19" s="4" t="s">
        <v>568</v>
      </c>
      <c r="F19" s="4" t="s">
        <v>568</v>
      </c>
    </row>
    <row r="20" spans="1:7">
      <c r="A20" s="4" t="s">
        <v>544</v>
      </c>
    </row>
    <row r="21" spans="1:7">
      <c r="A21" s="3" t="s">
        <v>559</v>
      </c>
    </row>
    <row r="22" spans="1:7">
      <c r="A22" s="4" t="s">
        <v>623</v>
      </c>
      <c r="D22" s="4" t="s">
        <v>624</v>
      </c>
    </row>
    <row r="23" spans="1:7">
      <c r="A23" s="4" t="s">
        <v>625</v>
      </c>
      <c r="D23" s="5" t="n">
        <v>1287000</v>
      </c>
    </row>
    <row r="24" spans="1:7">
      <c r="A24" s="4" t="s">
        <v>626</v>
      </c>
    </row>
    <row r="25" spans="1:7">
      <c r="A25" s="3" t="s">
        <v>559</v>
      </c>
    </row>
    <row r="26" spans="1:7">
      <c r="A26" s="4" t="s">
        <v>627</v>
      </c>
      <c r="C26" s="4" t="s">
        <v>628</v>
      </c>
    </row>
    <row r="27" spans="1:7">
      <c r="A27" s="4" t="s">
        <v>625</v>
      </c>
      <c r="C27" s="5" t="n">
        <v>423000</v>
      </c>
    </row>
    <row r="28" spans="1:7">
      <c r="A28" s="4" t="s">
        <v>557</v>
      </c>
    </row>
    <row r="29" spans="1:7">
      <c r="A29" s="3" t="s">
        <v>559</v>
      </c>
    </row>
    <row r="30" spans="1:7">
      <c r="A30" s="4" t="s">
        <v>629</v>
      </c>
      <c r="G30" s="4" t="s">
        <v>630</v>
      </c>
    </row>
    <row r="31" spans="1:7">
      <c r="A31" s="4" t="s">
        <v>631</v>
      </c>
      <c r="G31" s="4" t="s">
        <v>630</v>
      </c>
    </row>
    <row r="32" spans="1:7">
      <c r="A32" s="4" t="s">
        <v>618</v>
      </c>
      <c r="D32" s="6" t="n">
        <v>2400000</v>
      </c>
    </row>
    <row r="33" spans="1:7">
      <c r="A33" s="4" t="s">
        <v>625</v>
      </c>
      <c r="D33" s="5" t="n">
        <v>550000</v>
      </c>
    </row>
    <row r="34" spans="1:7">
      <c r="A34" s="4" t="s">
        <v>632</v>
      </c>
    </row>
    <row r="35" spans="1:7">
      <c r="A35" s="3" t="s">
        <v>559</v>
      </c>
    </row>
    <row r="36" spans="1:7">
      <c r="A36" s="4" t="s">
        <v>633</v>
      </c>
      <c r="D36" s="4" t="s">
        <v>377</v>
      </c>
      <c r="G36" s="4" t="s">
        <v>360</v>
      </c>
    </row>
    <row r="37" spans="1:7">
      <c r="A37" s="4" t="s">
        <v>634</v>
      </c>
      <c r="G37" s="4" t="s">
        <v>573</v>
      </c>
    </row>
    <row r="38" spans="1:7">
      <c r="A38" s="4" t="s">
        <v>635</v>
      </c>
    </row>
    <row r="39" spans="1:7">
      <c r="A39" s="3" t="s">
        <v>559</v>
      </c>
    </row>
    <row r="40" spans="1:7">
      <c r="A40" s="4" t="s">
        <v>633</v>
      </c>
      <c r="D40" s="4" t="s">
        <v>360</v>
      </c>
      <c r="G40" s="4" t="s">
        <v>362</v>
      </c>
    </row>
    <row r="41" spans="1:7">
      <c r="A41" s="4" t="s">
        <v>634</v>
      </c>
      <c r="G41" s="4" t="s">
        <v>636</v>
      </c>
    </row>
    <row r="42" spans="1:7">
      <c r="A42" s="4" t="s">
        <v>562</v>
      </c>
    </row>
    <row r="43" spans="1:7">
      <c r="A43" s="3" t="s">
        <v>559</v>
      </c>
    </row>
    <row r="44" spans="1:7">
      <c r="A44" s="4" t="s">
        <v>637</v>
      </c>
      <c r="D44" s="4" t="s">
        <v>355</v>
      </c>
    </row>
    <row r="45" spans="1:7">
      <c r="A45" s="4" t="s">
        <v>638</v>
      </c>
      <c r="D45" s="5" t="n">
        <v>2000</v>
      </c>
    </row>
    <row r="46" spans="1:7">
      <c r="A46" s="4" t="s">
        <v>639</v>
      </c>
      <c r="D46" s="4" t="s">
        <v>640</v>
      </c>
    </row>
    <row r="47" spans="1:7">
      <c r="A47" s="4" t="s">
        <v>641</v>
      </c>
      <c r="D47" s="4" t="s">
        <v>582</v>
      </c>
    </row>
    <row r="48" spans="1:7">
      <c r="A48" s="4" t="s">
        <v>642</v>
      </c>
      <c r="D48" s="5" t="n">
        <v>4300000</v>
      </c>
    </row>
    <row r="49" spans="1:7">
      <c r="A49" s="4" t="s">
        <v>599</v>
      </c>
      <c r="D49" s="5" t="n">
        <v>119000</v>
      </c>
      <c r="E49" s="5" t="n">
        <v>1129000</v>
      </c>
      <c r="F49" s="5" t="n">
        <v>1891000</v>
      </c>
    </row>
    <row r="50" spans="1:7">
      <c r="A50" s="4" t="s">
        <v>566</v>
      </c>
      <c r="D50" s="4" t="s">
        <v>578</v>
      </c>
      <c r="E50" s="4" t="s">
        <v>578</v>
      </c>
      <c r="F50" s="4" t="s">
        <v>579</v>
      </c>
    </row>
    <row r="51" spans="1:7">
      <c r="A51" s="4" t="s">
        <v>643</v>
      </c>
    </row>
    <row r="52" spans="1:7">
      <c r="A52" s="3" t="s">
        <v>559</v>
      </c>
    </row>
    <row r="53" spans="1:7">
      <c r="A53" s="4" t="s">
        <v>644</v>
      </c>
      <c r="D53" s="4" t="s">
        <v>645</v>
      </c>
    </row>
    <row r="54" spans="1:7">
      <c r="A54" s="4" t="s">
        <v>646</v>
      </c>
      <c r="D54" s="4" t="s">
        <v>647</v>
      </c>
    </row>
    <row r="55" spans="1:7">
      <c r="A55" s="4" t="s">
        <v>602</v>
      </c>
    </row>
    <row r="56" spans="1:7">
      <c r="A56" s="3" t="s">
        <v>559</v>
      </c>
    </row>
    <row r="57" spans="1:7">
      <c r="A57" s="4" t="s">
        <v>648</v>
      </c>
      <c r="D57" s="4" t="s">
        <v>649</v>
      </c>
    </row>
    <row r="58" spans="1:7">
      <c r="A58" s="4" t="s">
        <v>644</v>
      </c>
      <c r="D58" s="4" t="s">
        <v>645</v>
      </c>
    </row>
    <row r="59" spans="1:7">
      <c r="A59" s="4" t="s">
        <v>646</v>
      </c>
      <c r="D59" s="4" t="s">
        <v>647</v>
      </c>
    </row>
    <row r="60" spans="1:7">
      <c r="A60" s="4" t="s">
        <v>650</v>
      </c>
      <c r="D60" s="5" t="n">
        <v>3999996</v>
      </c>
    </row>
    <row r="61" spans="1:7">
      <c r="A61" s="4" t="s">
        <v>627</v>
      </c>
      <c r="D61" s="4" t="s">
        <v>651</v>
      </c>
    </row>
    <row r="62" spans="1:7">
      <c r="A62" s="4" t="s">
        <v>599</v>
      </c>
      <c r="D62" s="5" t="n">
        <v>4666666</v>
      </c>
    </row>
    <row r="63" spans="1:7">
      <c r="A63" s="4" t="s">
        <v>652</v>
      </c>
    </row>
    <row r="64" spans="1:7">
      <c r="A64" s="3" t="s">
        <v>559</v>
      </c>
    </row>
    <row r="65" spans="1:7">
      <c r="A65" s="4" t="s">
        <v>653</v>
      </c>
      <c r="D65" s="5" t="n">
        <v>17150494</v>
      </c>
    </row>
    <row r="66" spans="1:7">
      <c r="A66" s="4" t="s">
        <v>654</v>
      </c>
    </row>
    <row r="67" spans="1:7">
      <c r="A67" s="3" t="s">
        <v>559</v>
      </c>
    </row>
    <row r="68" spans="1:7">
      <c r="A68" s="4" t="s">
        <v>644</v>
      </c>
      <c r="D68" s="4" t="s">
        <v>645</v>
      </c>
    </row>
    <row r="69" spans="1:7">
      <c r="A69" s="4" t="s">
        <v>655</v>
      </c>
      <c r="D69" s="5" t="n">
        <v>1</v>
      </c>
    </row>
    <row r="70" spans="1:7">
      <c r="A70" s="4" t="s">
        <v>656</v>
      </c>
      <c r="D70" s="4" t="s">
        <v>657</v>
      </c>
    </row>
    <row r="71" spans="1:7">
      <c r="A71" s="4" t="s">
        <v>658</v>
      </c>
    </row>
    <row r="72" spans="1:7">
      <c r="A72" s="3" t="s">
        <v>559</v>
      </c>
    </row>
    <row r="73" spans="1:7">
      <c r="A73" s="4" t="s">
        <v>648</v>
      </c>
      <c r="D73" s="4" t="s">
        <v>649</v>
      </c>
    </row>
    <row r="74" spans="1:7">
      <c r="A74" s="4" t="s">
        <v>659</v>
      </c>
    </row>
    <row r="75" spans="1:7">
      <c r="A75" s="3" t="s">
        <v>559</v>
      </c>
    </row>
    <row r="76" spans="1:7">
      <c r="A76" s="4" t="s">
        <v>648</v>
      </c>
      <c r="D76" s="4" t="s">
        <v>649</v>
      </c>
    </row>
    <row r="77" spans="1:7">
      <c r="A77" s="4" t="s">
        <v>660</v>
      </c>
    </row>
    <row r="78" spans="1:7">
      <c r="A78" s="3" t="s">
        <v>559</v>
      </c>
    </row>
    <row r="79" spans="1:7">
      <c r="A79" s="4" t="s">
        <v>656</v>
      </c>
      <c r="D79" s="4" t="s">
        <v>620</v>
      </c>
    </row>
    <row r="80" spans="1:7">
      <c r="A80" s="4" t="s">
        <v>661</v>
      </c>
    </row>
    <row r="81" spans="1:7">
      <c r="A81" s="3" t="s">
        <v>559</v>
      </c>
    </row>
    <row r="82" spans="1:7">
      <c r="A82" s="4" t="s">
        <v>656</v>
      </c>
      <c r="D82" s="4" t="s">
        <v>657</v>
      </c>
    </row>
    <row r="83" spans="1:7">
      <c r="A83" s="4" t="s">
        <v>662</v>
      </c>
    </row>
    <row r="84" spans="1:7">
      <c r="A84" s="3" t="s">
        <v>559</v>
      </c>
    </row>
    <row r="85" spans="1:7">
      <c r="A85" s="4" t="s">
        <v>656</v>
      </c>
      <c r="D85" s="4" t="s">
        <v>657</v>
      </c>
    </row>
    <row r="86" spans="1:7">
      <c r="A86" s="4" t="s">
        <v>663</v>
      </c>
    </row>
    <row r="87" spans="1:7">
      <c r="A87" s="3" t="s">
        <v>559</v>
      </c>
    </row>
    <row r="88" spans="1:7">
      <c r="A88" s="4" t="s">
        <v>644</v>
      </c>
      <c r="D88" s="4" t="s">
        <v>362</v>
      </c>
    </row>
    <row r="89" spans="1:7">
      <c r="A89" s="4" t="s">
        <v>664</v>
      </c>
    </row>
    <row r="90" spans="1:7">
      <c r="A90" s="3" t="s">
        <v>559</v>
      </c>
    </row>
    <row r="91" spans="1:7">
      <c r="A91" s="4" t="s">
        <v>656</v>
      </c>
      <c r="D91" s="4" t="s">
        <v>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665</v>
      </c>
      <c r="B1" s="2" t="s">
        <v>666</v>
      </c>
      <c r="C1" s="2" t="s">
        <v>1</v>
      </c>
    </row>
    <row r="2" spans="1:5">
      <c r="B2" s="2" t="s">
        <v>506</v>
      </c>
      <c r="C2" s="2" t="s">
        <v>2</v>
      </c>
      <c r="D2" s="2" t="s">
        <v>32</v>
      </c>
      <c r="E2" s="2" t="s">
        <v>667</v>
      </c>
    </row>
    <row r="3" spans="1:5">
      <c r="A3" s="3" t="s">
        <v>668</v>
      </c>
    </row>
    <row r="4" spans="1:5">
      <c r="A4" s="4" t="s">
        <v>669</v>
      </c>
      <c r="E4" s="6" t="n">
        <v>40000000</v>
      </c>
    </row>
    <row r="5" spans="1:5">
      <c r="A5" s="4" t="s">
        <v>670</v>
      </c>
      <c r="B5" s="5" t="n">
        <v>5329817</v>
      </c>
      <c r="C5" s="5" t="n">
        <v>1789287</v>
      </c>
      <c r="D5" s="5" t="n">
        <v>3540530</v>
      </c>
    </row>
    <row r="6" spans="1:5">
      <c r="A6" s="4" t="s">
        <v>671</v>
      </c>
      <c r="C6" s="6" t="n">
        <v>12800000</v>
      </c>
      <c r="D6" s="6" t="n">
        <v>27200000</v>
      </c>
    </row>
    <row r="7" spans="1:5">
      <c r="A7" s="4" t="s">
        <v>672</v>
      </c>
      <c r="B7" s="8" t="n">
        <v>7.5</v>
      </c>
      <c r="C7" s="8" t="n">
        <v>7.16</v>
      </c>
      <c r="D7" s="8" t="n">
        <v>7.6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3</v>
      </c>
      <c r="B1" s="2" t="s">
        <v>1</v>
      </c>
    </row>
    <row r="2" spans="1:4">
      <c r="B2" s="2" t="s">
        <v>2</v>
      </c>
      <c r="C2" s="2" t="s">
        <v>32</v>
      </c>
      <c r="D2" s="2" t="s">
        <v>77</v>
      </c>
    </row>
    <row r="3" spans="1:4">
      <c r="A3" s="3" t="s">
        <v>205</v>
      </c>
    </row>
    <row r="4" spans="1:4">
      <c r="A4" s="4" t="s">
        <v>674</v>
      </c>
      <c r="B4" s="11" t="n">
        <v>2.1</v>
      </c>
      <c r="C4" s="11" t="n">
        <v>1.8</v>
      </c>
      <c r="D4" s="11"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7</v>
      </c>
    </row>
    <row r="3" spans="1:4">
      <c r="A3" s="3" t="s">
        <v>123</v>
      </c>
    </row>
    <row r="4" spans="1:4">
      <c r="A4" s="4" t="s">
        <v>477</v>
      </c>
      <c r="B4" s="6" t="n">
        <v>235785</v>
      </c>
      <c r="C4" s="6" t="n">
        <v>272591</v>
      </c>
      <c r="D4" s="6" t="n">
        <v>273923</v>
      </c>
    </row>
    <row r="5" spans="1:4">
      <c r="A5" s="4" t="s">
        <v>481</v>
      </c>
      <c r="B5" s="5" t="n">
        <v>212964</v>
      </c>
      <c r="C5" s="5" t="n">
        <v>235785</v>
      </c>
      <c r="D5" s="5" t="n">
        <v>272591</v>
      </c>
    </row>
    <row r="6" spans="1:4">
      <c r="A6" s="4" t="s">
        <v>676</v>
      </c>
    </row>
    <row r="7" spans="1:4">
      <c r="A7" s="3" t="s">
        <v>123</v>
      </c>
    </row>
    <row r="8" spans="1:4">
      <c r="A8" s="4" t="s">
        <v>477</v>
      </c>
      <c r="B8" s="5" t="n">
        <v>-94</v>
      </c>
      <c r="C8" s="5" t="n">
        <v>-58</v>
      </c>
      <c r="D8" s="5" t="n">
        <v>0</v>
      </c>
    </row>
    <row r="9" spans="1:4">
      <c r="A9" s="4" t="s">
        <v>677</v>
      </c>
      <c r="D9" s="5" t="n">
        <v>-57</v>
      </c>
    </row>
    <row r="10" spans="1:4">
      <c r="A10" s="4" t="s">
        <v>678</v>
      </c>
      <c r="D10" s="5" t="n">
        <v>-1</v>
      </c>
    </row>
    <row r="11" spans="1:4">
      <c r="A11" s="4" t="s">
        <v>137</v>
      </c>
      <c r="B11" s="5" t="n">
        <v>88</v>
      </c>
      <c r="C11" s="5" t="n">
        <v>-36</v>
      </c>
      <c r="D11" s="5" t="n">
        <v>-58</v>
      </c>
    </row>
    <row r="12" spans="1:4">
      <c r="A12" s="4" t="s">
        <v>481</v>
      </c>
      <c r="B12" s="5" t="n">
        <v>-6</v>
      </c>
      <c r="C12" s="5" t="n">
        <v>-94</v>
      </c>
      <c r="D12" s="5" t="n">
        <v>-58</v>
      </c>
    </row>
    <row r="13" spans="1:4">
      <c r="A13" s="4" t="s">
        <v>679</v>
      </c>
    </row>
    <row r="14" spans="1:4">
      <c r="A14" s="3" t="s">
        <v>123</v>
      </c>
    </row>
    <row r="15" spans="1:4">
      <c r="A15" s="4" t="s">
        <v>477</v>
      </c>
      <c r="B15" s="5" t="n">
        <v>-101</v>
      </c>
      <c r="C15" s="5" t="n">
        <v>138</v>
      </c>
      <c r="D15" s="5" t="n">
        <v>190</v>
      </c>
    </row>
    <row r="16" spans="1:4">
      <c r="A16" s="4" t="s">
        <v>677</v>
      </c>
      <c r="D16" s="5" t="n">
        <v>-52</v>
      </c>
    </row>
    <row r="17" spans="1:4">
      <c r="A17" s="4" t="s">
        <v>678</v>
      </c>
      <c r="D17" s="5" t="n">
        <v>0</v>
      </c>
    </row>
    <row r="18" spans="1:4">
      <c r="A18" s="4" t="s">
        <v>137</v>
      </c>
      <c r="B18" s="5" t="n">
        <v>-549</v>
      </c>
      <c r="C18" s="5" t="n">
        <v>-239</v>
      </c>
      <c r="D18" s="5" t="n">
        <v>-52</v>
      </c>
    </row>
    <row r="19" spans="1:4">
      <c r="A19" s="4" t="s">
        <v>481</v>
      </c>
      <c r="B19" s="5" t="n">
        <v>-650</v>
      </c>
      <c r="C19" s="5" t="n">
        <v>-101</v>
      </c>
      <c r="D19" s="5" t="n">
        <v>138</v>
      </c>
    </row>
    <row r="20" spans="1:4">
      <c r="A20" s="4" t="s">
        <v>115</v>
      </c>
    </row>
    <row r="21" spans="1:4">
      <c r="A21" s="3" t="s">
        <v>123</v>
      </c>
    </row>
    <row r="22" spans="1:4">
      <c r="A22" s="4" t="s">
        <v>477</v>
      </c>
      <c r="B22" s="5" t="n">
        <v>-195</v>
      </c>
      <c r="C22" s="5" t="n">
        <v>80</v>
      </c>
      <c r="D22" s="5" t="n">
        <v>190</v>
      </c>
    </row>
    <row r="23" spans="1:4">
      <c r="A23" s="4" t="s">
        <v>677</v>
      </c>
      <c r="D23" s="5" t="n">
        <v>-109</v>
      </c>
    </row>
    <row r="24" spans="1:4">
      <c r="A24" s="4" t="s">
        <v>678</v>
      </c>
      <c r="D24" s="5" t="n">
        <v>-1</v>
      </c>
    </row>
    <row r="25" spans="1:4">
      <c r="A25" s="4" t="s">
        <v>137</v>
      </c>
      <c r="B25" s="5" t="n">
        <v>-461</v>
      </c>
      <c r="C25" s="5" t="n">
        <v>-275</v>
      </c>
      <c r="D25" s="5" t="n">
        <v>-110</v>
      </c>
    </row>
    <row r="26" spans="1:4">
      <c r="A26" s="4" t="s">
        <v>481</v>
      </c>
      <c r="B26" s="6" t="n">
        <v>-656</v>
      </c>
      <c r="C26" s="6" t="n">
        <v>-195</v>
      </c>
      <c r="D26" s="6" t="n">
        <v>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8"/>
    <col customWidth="1" max="5" min="5" width="21"/>
    <col customWidth="1" max="6" min="6" width="21"/>
    <col customWidth="1" max="7" min="7" width="21"/>
    <col customWidth="1" max="8" min="8" width="21"/>
  </cols>
  <sheetData>
    <row r="1" spans="1:8">
      <c r="A1" s="1" t="s">
        <v>680</v>
      </c>
      <c r="B1" s="2" t="s">
        <v>681</v>
      </c>
      <c r="C1" s="2" t="s">
        <v>682</v>
      </c>
      <c r="D1" s="2" t="s">
        <v>683</v>
      </c>
      <c r="E1" s="2" t="s">
        <v>684</v>
      </c>
      <c r="F1" s="2" t="s">
        <v>685</v>
      </c>
      <c r="G1" s="2" t="s">
        <v>686</v>
      </c>
      <c r="H1" s="2" t="s">
        <v>687</v>
      </c>
    </row>
    <row r="2" spans="1:8">
      <c r="A2" s="3" t="s">
        <v>688</v>
      </c>
    </row>
    <row r="3" spans="1:8">
      <c r="A3" s="4" t="s">
        <v>689</v>
      </c>
      <c r="B3" s="6" t="n">
        <v>50000000</v>
      </c>
    </row>
    <row r="4" spans="1:8">
      <c r="A4" s="4" t="s">
        <v>690</v>
      </c>
      <c r="C4" s="6" t="n">
        <v>-300000</v>
      </c>
      <c r="D4" s="6" t="n">
        <v>0</v>
      </c>
      <c r="E4" s="6" t="n">
        <v>-295000</v>
      </c>
      <c r="F4" s="6" t="n">
        <v>0</v>
      </c>
    </row>
    <row r="5" spans="1:8">
      <c r="A5" s="4" t="s">
        <v>691</v>
      </c>
      <c r="D5" s="5" t="n">
        <v>20</v>
      </c>
    </row>
    <row r="6" spans="1:8">
      <c r="A6" s="4" t="s">
        <v>692</v>
      </c>
      <c r="D6" s="4" t="s">
        <v>693</v>
      </c>
    </row>
    <row r="7" spans="1:8">
      <c r="A7" s="4" t="s">
        <v>694</v>
      </c>
      <c r="D7" s="6" t="n">
        <v>0</v>
      </c>
    </row>
    <row r="8" spans="1:8">
      <c r="A8" s="4" t="s">
        <v>695</v>
      </c>
      <c r="D8" s="5" t="n">
        <v>0</v>
      </c>
      <c r="E8" s="6" t="n">
        <v>138000</v>
      </c>
      <c r="F8" s="6" t="n">
        <v>0</v>
      </c>
      <c r="G8" s="6" t="n">
        <v>300000</v>
      </c>
    </row>
    <row r="9" spans="1:8">
      <c r="A9" s="4" t="s">
        <v>696</v>
      </c>
      <c r="D9" s="5" t="n">
        <v>127000</v>
      </c>
    </row>
    <row r="10" spans="1:8">
      <c r="A10" s="4" t="s">
        <v>39</v>
      </c>
    </row>
    <row r="11" spans="1:8">
      <c r="A11" s="3" t="s">
        <v>688</v>
      </c>
    </row>
    <row r="12" spans="1:8">
      <c r="A12" s="4" t="s">
        <v>696</v>
      </c>
      <c r="D12" s="5" t="n">
        <v>72600</v>
      </c>
    </row>
    <row r="13" spans="1:8">
      <c r="A13" s="4" t="s">
        <v>44</v>
      </c>
    </row>
    <row r="14" spans="1:8">
      <c r="A14" s="3" t="s">
        <v>688</v>
      </c>
    </row>
    <row r="15" spans="1:8">
      <c r="A15" s="4" t="s">
        <v>696</v>
      </c>
      <c r="D15" s="6" t="n">
        <v>54400</v>
      </c>
    </row>
    <row r="16" spans="1:8">
      <c r="A16" s="4" t="s">
        <v>697</v>
      </c>
    </row>
    <row r="17" spans="1:8">
      <c r="A17" s="3" t="s">
        <v>688</v>
      </c>
    </row>
    <row r="18" spans="1:8">
      <c r="A18" s="4" t="s">
        <v>689</v>
      </c>
      <c r="B18" s="5" t="n">
        <v>10000000</v>
      </c>
    </row>
    <row r="19" spans="1:8">
      <c r="A19" s="4" t="s">
        <v>698</v>
      </c>
      <c r="D19" s="4" t="s">
        <v>699</v>
      </c>
    </row>
    <row r="20" spans="1:8">
      <c r="A20" s="4" t="s">
        <v>700</v>
      </c>
    </row>
    <row r="21" spans="1:8">
      <c r="A21" s="3" t="s">
        <v>688</v>
      </c>
    </row>
    <row r="22" spans="1:8">
      <c r="A22" s="4" t="s">
        <v>689</v>
      </c>
      <c r="H22" s="6" t="n">
        <v>30000000</v>
      </c>
    </row>
    <row r="23" spans="1:8">
      <c r="A23" s="4" t="s">
        <v>701</v>
      </c>
    </row>
    <row r="24" spans="1:8">
      <c r="A24" s="3" t="s">
        <v>688</v>
      </c>
    </row>
    <row r="25" spans="1:8">
      <c r="A25" s="4" t="s">
        <v>689</v>
      </c>
      <c r="B25" s="5" t="n">
        <v>20000000</v>
      </c>
    </row>
    <row r="26" spans="1:8">
      <c r="A26" s="4" t="s">
        <v>702</v>
      </c>
    </row>
    <row r="27" spans="1:8">
      <c r="A27" s="3" t="s">
        <v>688</v>
      </c>
    </row>
    <row r="28" spans="1:8">
      <c r="A28" s="4" t="s">
        <v>689</v>
      </c>
      <c r="B28" s="6" t="n">
        <v>25000000</v>
      </c>
    </row>
    <row r="29" spans="1:8">
      <c r="A29" s="4" t="s">
        <v>703</v>
      </c>
    </row>
    <row r="30" spans="1:8">
      <c r="A30" s="3" t="s">
        <v>688</v>
      </c>
    </row>
    <row r="31" spans="1:8">
      <c r="A31" s="4" t="s">
        <v>704</v>
      </c>
      <c r="B31" s="4" t="s">
        <v>705</v>
      </c>
    </row>
    <row r="32" spans="1:8">
      <c r="A32" s="4" t="s">
        <v>706</v>
      </c>
    </row>
    <row r="33" spans="1:8">
      <c r="A33" s="3" t="s">
        <v>688</v>
      </c>
    </row>
    <row r="34" spans="1:8">
      <c r="A34" s="4" t="s">
        <v>704</v>
      </c>
      <c r="B34" s="4" t="s">
        <v>707</v>
      </c>
    </row>
    <row r="35" spans="1:8">
      <c r="A35" s="4" t="s">
        <v>708</v>
      </c>
    </row>
    <row r="36" spans="1:8">
      <c r="A36" s="3" t="s">
        <v>688</v>
      </c>
    </row>
    <row r="37" spans="1:8">
      <c r="A37" s="4" t="s">
        <v>704</v>
      </c>
      <c r="B37" s="4" t="s">
        <v>709</v>
      </c>
    </row>
    <row r="38" spans="1:8">
      <c r="A38" s="4" t="s">
        <v>710</v>
      </c>
    </row>
    <row r="39" spans="1:8">
      <c r="A39" s="3" t="s">
        <v>688</v>
      </c>
    </row>
    <row r="40" spans="1:8">
      <c r="A40" s="4" t="s">
        <v>704</v>
      </c>
      <c r="B40" s="4" t="s">
        <v>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7</v>
      </c>
    </row>
    <row r="3" spans="1:4">
      <c r="A3" s="3" t="s">
        <v>213</v>
      </c>
    </row>
    <row r="4" spans="1:4">
      <c r="A4" s="4" t="s">
        <v>713</v>
      </c>
      <c r="B4" s="6" t="n">
        <v>-28931</v>
      </c>
      <c r="C4" s="6" t="n">
        <v>-27674</v>
      </c>
      <c r="D4" s="6" t="n">
        <v>-21495</v>
      </c>
    </row>
    <row r="5" spans="1:4">
      <c r="A5" s="4" t="s">
        <v>714</v>
      </c>
      <c r="B5" s="5" t="n">
        <v>1876</v>
      </c>
      <c r="C5" s="5" t="n">
        <v>1876</v>
      </c>
      <c r="D5" s="5" t="n">
        <v>1262</v>
      </c>
    </row>
    <row r="6" spans="1:4">
      <c r="A6" s="4" t="s">
        <v>98</v>
      </c>
      <c r="B6" s="6" t="n">
        <v>-27055</v>
      </c>
      <c r="C6" s="6" t="n">
        <v>-25798</v>
      </c>
      <c r="D6" s="6" t="n">
        <v>-202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7</v>
      </c>
    </row>
    <row r="3" spans="1:4">
      <c r="A3" s="3" t="s">
        <v>213</v>
      </c>
    </row>
    <row r="4" spans="1:4">
      <c r="A4" s="4" t="s">
        <v>716</v>
      </c>
      <c r="B4" s="6" t="n">
        <v>102</v>
      </c>
      <c r="C4" s="6" t="n">
        <v>90</v>
      </c>
      <c r="D4" s="6" t="n">
        <v>104</v>
      </c>
    </row>
    <row r="5" spans="1:4">
      <c r="A5" s="4" t="s">
        <v>714</v>
      </c>
      <c r="B5" s="5" t="n">
        <v>673</v>
      </c>
      <c r="C5" s="5" t="n">
        <v>493</v>
      </c>
      <c r="D5" s="5" t="n">
        <v>469</v>
      </c>
    </row>
    <row r="6" spans="1:4">
      <c r="A6" s="4" t="s">
        <v>717</v>
      </c>
      <c r="B6" s="5" t="n">
        <v>775</v>
      </c>
      <c r="C6" s="5" t="n">
        <v>583</v>
      </c>
      <c r="D6" s="5" t="n">
        <v>573</v>
      </c>
    </row>
    <row r="7" spans="1:4">
      <c r="A7" s="4" t="s">
        <v>714</v>
      </c>
      <c r="B7" s="5" t="n">
        <v>-428</v>
      </c>
      <c r="C7" s="5" t="n">
        <v>-48</v>
      </c>
      <c r="D7" s="5" t="n">
        <v>8</v>
      </c>
    </row>
    <row r="8" spans="1:4">
      <c r="A8" s="4" t="s">
        <v>718</v>
      </c>
      <c r="B8" s="5" t="n">
        <v>-428</v>
      </c>
      <c r="C8" s="5" t="n">
        <v>-48</v>
      </c>
      <c r="D8" s="5" t="n">
        <v>8</v>
      </c>
    </row>
    <row r="9" spans="1:4">
      <c r="A9" s="4" t="s">
        <v>99</v>
      </c>
      <c r="B9" s="6" t="n">
        <v>347</v>
      </c>
      <c r="C9" s="6" t="n">
        <v>535</v>
      </c>
      <c r="D9" s="6" t="n">
        <v>5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9</v>
      </c>
      <c r="B1" s="2" t="s">
        <v>1</v>
      </c>
    </row>
    <row r="2" spans="1:4">
      <c r="B2" s="2" t="s">
        <v>2</v>
      </c>
      <c r="C2" s="2" t="s">
        <v>32</v>
      </c>
      <c r="D2" s="2" t="s">
        <v>77</v>
      </c>
    </row>
    <row r="3" spans="1:4">
      <c r="A3" s="3" t="s">
        <v>213</v>
      </c>
    </row>
    <row r="4" spans="1:4">
      <c r="A4" s="4" t="s">
        <v>720</v>
      </c>
      <c r="B4" s="4" t="s">
        <v>721</v>
      </c>
      <c r="C4" s="4" t="s">
        <v>721</v>
      </c>
      <c r="D4" s="4" t="s">
        <v>721</v>
      </c>
    </row>
    <row r="5" spans="1:4">
      <c r="A5" s="4" t="s">
        <v>722</v>
      </c>
      <c r="B5" s="4" t="s">
        <v>723</v>
      </c>
      <c r="C5" s="4" t="s">
        <v>724</v>
      </c>
      <c r="D5" s="4" t="s">
        <v>711</v>
      </c>
    </row>
    <row r="6" spans="1:4">
      <c r="A6" s="4" t="s">
        <v>725</v>
      </c>
      <c r="B6" s="4" t="s">
        <v>726</v>
      </c>
      <c r="C6" s="4" t="s">
        <v>727</v>
      </c>
      <c r="D6" s="4" t="s">
        <v>728</v>
      </c>
    </row>
    <row r="7" spans="1:4">
      <c r="A7" s="4" t="s">
        <v>729</v>
      </c>
      <c r="B7" s="4" t="s">
        <v>730</v>
      </c>
      <c r="C7" s="4" t="s">
        <v>731</v>
      </c>
      <c r="D7" s="4" t="s">
        <v>732</v>
      </c>
    </row>
    <row r="8" spans="1:4">
      <c r="A8" s="4" t="s">
        <v>733</v>
      </c>
      <c r="B8" s="4" t="s">
        <v>734</v>
      </c>
      <c r="C8" s="4" t="s">
        <v>735</v>
      </c>
      <c r="D8" s="4" t="s">
        <v>736</v>
      </c>
    </row>
    <row r="9" spans="1:4">
      <c r="A9" s="4" t="s">
        <v>737</v>
      </c>
      <c r="B9" s="4" t="s">
        <v>738</v>
      </c>
      <c r="C9" s="4" t="s">
        <v>739</v>
      </c>
      <c r="D9" s="4" t="s">
        <v>740</v>
      </c>
    </row>
    <row r="10" spans="1:4">
      <c r="A10" s="4" t="s">
        <v>741</v>
      </c>
      <c r="B10" s="4" t="s">
        <v>742</v>
      </c>
      <c r="C10" s="4" t="s">
        <v>743</v>
      </c>
      <c r="D10" s="4" t="s">
        <v>744</v>
      </c>
    </row>
    <row r="11" spans="1:4">
      <c r="A11" s="4" t="s">
        <v>745</v>
      </c>
      <c r="B11" s="4" t="s">
        <v>351</v>
      </c>
      <c r="C11" s="4" t="s">
        <v>746</v>
      </c>
      <c r="D11" s="4" t="s">
        <v>747</v>
      </c>
    </row>
    <row r="12" spans="1:4">
      <c r="A12" s="4" t="s">
        <v>748</v>
      </c>
      <c r="B12" s="4" t="s">
        <v>749</v>
      </c>
      <c r="C12" s="4" t="s">
        <v>750</v>
      </c>
      <c r="D12" s="4" t="s">
        <v>751</v>
      </c>
    </row>
    <row r="13" spans="1:4">
      <c r="A13" s="4" t="s">
        <v>752</v>
      </c>
      <c r="B13" s="4" t="s">
        <v>746</v>
      </c>
      <c r="C13" s="4" t="s">
        <v>753</v>
      </c>
      <c r="D13" s="4" t="s">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167668</v>
      </c>
      <c r="C3" s="6" t="n">
        <v>167387</v>
      </c>
    </row>
    <row r="4" spans="1:3">
      <c r="A4" s="4" t="s">
        <v>758</v>
      </c>
      <c r="B4" s="5" t="n">
        <v>36026</v>
      </c>
      <c r="C4" s="5" t="n">
        <v>27654</v>
      </c>
    </row>
    <row r="5" spans="1:3">
      <c r="A5" s="4" t="s">
        <v>149</v>
      </c>
      <c r="B5" s="5" t="n">
        <v>2538</v>
      </c>
      <c r="C5" s="5" t="n">
        <v>1947</v>
      </c>
    </row>
    <row r="6" spans="1:3">
      <c r="A6" s="4" t="s">
        <v>759</v>
      </c>
      <c r="B6" s="5" t="n">
        <v>13462</v>
      </c>
      <c r="C6" s="5" t="n">
        <v>12427</v>
      </c>
    </row>
    <row r="7" spans="1:3">
      <c r="A7" s="4" t="s">
        <v>49</v>
      </c>
      <c r="B7" s="5" t="n">
        <v>12954</v>
      </c>
      <c r="C7" s="5" t="n">
        <v>9822</v>
      </c>
    </row>
    <row r="8" spans="1:3">
      <c r="A8" s="4" t="s">
        <v>124</v>
      </c>
      <c r="B8" s="5" t="n">
        <v>6159</v>
      </c>
      <c r="C8" s="5" t="n">
        <v>5198</v>
      </c>
    </row>
    <row r="9" spans="1:3">
      <c r="A9" s="4" t="s">
        <v>760</v>
      </c>
      <c r="B9" s="5" t="n">
        <v>1124</v>
      </c>
      <c r="C9" s="5" t="n">
        <v>528</v>
      </c>
    </row>
    <row r="10" spans="1:3">
      <c r="A10" s="4" t="s">
        <v>761</v>
      </c>
      <c r="B10" s="5" t="n">
        <v>239931</v>
      </c>
      <c r="C10" s="5" t="n">
        <v>224963</v>
      </c>
    </row>
    <row r="11" spans="1:3">
      <c r="A11" s="4" t="s">
        <v>748</v>
      </c>
      <c r="B11" s="5" t="n">
        <v>-239238</v>
      </c>
      <c r="C11" s="5" t="n">
        <v>-222410</v>
      </c>
    </row>
    <row r="12" spans="1:3">
      <c r="A12" s="4" t="s">
        <v>762</v>
      </c>
      <c r="B12" s="5" t="n">
        <v>693</v>
      </c>
      <c r="C12" s="5" t="n">
        <v>2553</v>
      </c>
    </row>
    <row r="13" spans="1:3">
      <c r="A13" s="3" t="s">
        <v>763</v>
      </c>
    </row>
    <row r="14" spans="1:3">
      <c r="A14" s="4" t="s">
        <v>764</v>
      </c>
      <c r="B14" s="5" t="n">
        <v>-157</v>
      </c>
      <c r="C14" s="5" t="n">
        <v>-2229</v>
      </c>
    </row>
    <row r="15" spans="1:3">
      <c r="A15" s="4" t="s">
        <v>760</v>
      </c>
      <c r="B15" s="5" t="n">
        <v>0</v>
      </c>
      <c r="C15" s="5" t="n">
        <v>-130</v>
      </c>
    </row>
    <row r="16" spans="1:3">
      <c r="A16" s="4" t="s">
        <v>764</v>
      </c>
      <c r="B16" s="5" t="n">
        <v>-157</v>
      </c>
      <c r="C16" s="5" t="n">
        <v>-2359</v>
      </c>
    </row>
    <row r="17" spans="1:3">
      <c r="A17" s="4" t="s">
        <v>765</v>
      </c>
      <c r="B17" s="6" t="n">
        <v>536</v>
      </c>
      <c r="C17" s="6" t="n">
        <v>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7</v>
      </c>
    </row>
    <row r="3" spans="1:4">
      <c r="A3" s="3" t="s">
        <v>147</v>
      </c>
    </row>
    <row r="4" spans="1:4">
      <c r="A4" s="4" t="s">
        <v>100</v>
      </c>
      <c r="B4" s="6" t="n">
        <v>-27402</v>
      </c>
      <c r="C4" s="6" t="n">
        <v>-26333</v>
      </c>
      <c r="D4" s="6" t="n">
        <v>-20814</v>
      </c>
    </row>
    <row r="5" spans="1:4">
      <c r="A5" s="3" t="s">
        <v>148</v>
      </c>
    </row>
    <row r="6" spans="1:4">
      <c r="A6" s="4" t="s">
        <v>149</v>
      </c>
      <c r="B6" s="5" t="n">
        <v>8319</v>
      </c>
      <c r="C6" s="5" t="n">
        <v>10262</v>
      </c>
      <c r="D6" s="5" t="n">
        <v>9263</v>
      </c>
    </row>
    <row r="7" spans="1:4">
      <c r="A7" s="4" t="s">
        <v>150</v>
      </c>
      <c r="B7" s="5" t="n">
        <v>0</v>
      </c>
      <c r="C7" s="5" t="n">
        <v>24</v>
      </c>
      <c r="D7" s="5" t="n">
        <v>50</v>
      </c>
    </row>
    <row r="8" spans="1:4">
      <c r="A8" s="4" t="s">
        <v>83</v>
      </c>
      <c r="B8" s="5" t="n">
        <v>5805</v>
      </c>
      <c r="C8" s="5" t="n">
        <v>18561</v>
      </c>
      <c r="D8" s="5" t="n">
        <v>18561</v>
      </c>
    </row>
    <row r="9" spans="1:4">
      <c r="A9" s="4" t="s">
        <v>151</v>
      </c>
      <c r="B9" s="5" t="n">
        <v>382</v>
      </c>
      <c r="C9" s="5" t="n">
        <v>907</v>
      </c>
      <c r="D9" s="5" t="n">
        <v>574</v>
      </c>
    </row>
    <row r="10" spans="1:4">
      <c r="A10" s="4" t="s">
        <v>152</v>
      </c>
      <c r="B10" s="5" t="n">
        <v>0</v>
      </c>
      <c r="C10" s="5" t="n">
        <v>0</v>
      </c>
      <c r="D10" s="5" t="n">
        <v>-1</v>
      </c>
    </row>
    <row r="11" spans="1:4">
      <c r="A11" s="4" t="s">
        <v>124</v>
      </c>
      <c r="B11" s="5" t="n">
        <v>14285</v>
      </c>
      <c r="C11" s="5" t="n">
        <v>13805</v>
      </c>
      <c r="D11" s="5" t="n">
        <v>16017</v>
      </c>
    </row>
    <row r="12" spans="1:4">
      <c r="A12" s="3" t="s">
        <v>153</v>
      </c>
    </row>
    <row r="13" spans="1:4">
      <c r="A13" s="4" t="s">
        <v>154</v>
      </c>
      <c r="B13" s="5" t="n">
        <v>0</v>
      </c>
      <c r="C13" s="5" t="n">
        <v>295</v>
      </c>
      <c r="D13" s="5" t="n">
        <v>0</v>
      </c>
    </row>
    <row r="14" spans="1:4">
      <c r="A14" s="4" t="s">
        <v>36</v>
      </c>
      <c r="B14" s="5" t="n">
        <v>-4185</v>
      </c>
      <c r="C14" s="5" t="n">
        <v>-16411</v>
      </c>
      <c r="D14" s="5" t="n">
        <v>12776</v>
      </c>
    </row>
    <row r="15" spans="1:4">
      <c r="A15" s="4" t="s">
        <v>37</v>
      </c>
      <c r="B15" s="5" t="n">
        <v>3122</v>
      </c>
      <c r="C15" s="5" t="n">
        <v>-915</v>
      </c>
      <c r="D15" s="5" t="n">
        <v>4319</v>
      </c>
    </row>
    <row r="16" spans="1:4">
      <c r="A16" s="4" t="s">
        <v>38</v>
      </c>
      <c r="B16" s="5" t="n">
        <v>-29845</v>
      </c>
      <c r="C16" s="5" t="n">
        <v>162</v>
      </c>
      <c r="D16" s="5" t="n">
        <v>15996</v>
      </c>
    </row>
    <row r="17" spans="1:4">
      <c r="A17" s="4" t="s">
        <v>155</v>
      </c>
      <c r="B17" s="5" t="n">
        <v>-1197</v>
      </c>
      <c r="C17" s="5" t="n">
        <v>2889</v>
      </c>
      <c r="D17" s="5" t="n">
        <v>-5908</v>
      </c>
    </row>
    <row r="18" spans="1:4">
      <c r="A18" s="4" t="s">
        <v>47</v>
      </c>
      <c r="B18" s="5" t="n">
        <v>4236</v>
      </c>
      <c r="C18" s="5" t="n">
        <v>-4021</v>
      </c>
      <c r="D18" s="5" t="n">
        <v>467</v>
      </c>
    </row>
    <row r="19" spans="1:4">
      <c r="A19" s="4" t="s">
        <v>48</v>
      </c>
      <c r="B19" s="5" t="n">
        <v>34913</v>
      </c>
      <c r="C19" s="5" t="n">
        <v>-3781</v>
      </c>
      <c r="D19" s="5" t="n">
        <v>7440</v>
      </c>
    </row>
    <row r="20" spans="1:4">
      <c r="A20" s="4" t="s">
        <v>49</v>
      </c>
      <c r="B20" s="5" t="n">
        <v>16398</v>
      </c>
      <c r="C20" s="5" t="n">
        <v>-422</v>
      </c>
      <c r="D20" s="5" t="n">
        <v>-21178</v>
      </c>
    </row>
    <row r="21" spans="1:4">
      <c r="A21" s="4" t="s">
        <v>52</v>
      </c>
      <c r="B21" s="5" t="n">
        <v>-412</v>
      </c>
      <c r="C21" s="5" t="n">
        <v>-363</v>
      </c>
      <c r="D21" s="5" t="n">
        <v>513</v>
      </c>
    </row>
    <row r="22" spans="1:4">
      <c r="A22" s="4" t="s">
        <v>156</v>
      </c>
      <c r="B22" s="5" t="n">
        <v>24419</v>
      </c>
      <c r="C22" s="5" t="n">
        <v>-5341</v>
      </c>
      <c r="D22" s="5" t="n">
        <v>38075</v>
      </c>
    </row>
    <row r="23" spans="1:4">
      <c r="A23" s="3" t="s">
        <v>157</v>
      </c>
    </row>
    <row r="24" spans="1:4">
      <c r="A24" s="4" t="s">
        <v>158</v>
      </c>
      <c r="B24" s="5" t="n">
        <v>-9839</v>
      </c>
      <c r="C24" s="5" t="n">
        <v>-7278</v>
      </c>
      <c r="D24" s="5" t="n">
        <v>-11961</v>
      </c>
    </row>
    <row r="25" spans="1:4">
      <c r="A25" s="4" t="s">
        <v>159</v>
      </c>
      <c r="B25" s="5" t="n">
        <v>-16478</v>
      </c>
      <c r="C25" s="5" t="n">
        <v>-60002</v>
      </c>
      <c r="D25" s="5" t="n">
        <v>-67698</v>
      </c>
    </row>
    <row r="26" spans="1:4">
      <c r="A26" s="4" t="s">
        <v>160</v>
      </c>
      <c r="B26" s="5" t="n">
        <v>0</v>
      </c>
      <c r="C26" s="5" t="n">
        <v>0</v>
      </c>
      <c r="D26" s="5" t="n">
        <v>615</v>
      </c>
    </row>
    <row r="27" spans="1:4">
      <c r="A27" s="4" t="s">
        <v>161</v>
      </c>
      <c r="B27" s="5" t="n">
        <v>38400</v>
      </c>
      <c r="C27" s="5" t="n">
        <v>71945</v>
      </c>
      <c r="D27" s="5" t="n">
        <v>3600</v>
      </c>
    </row>
    <row r="28" spans="1:4">
      <c r="A28" s="4" t="s">
        <v>162</v>
      </c>
      <c r="B28" s="5" t="n">
        <v>12083</v>
      </c>
      <c r="C28" s="5" t="n">
        <v>4665</v>
      </c>
      <c r="D28" s="5" t="n">
        <v>-75444</v>
      </c>
    </row>
    <row r="29" spans="1:4">
      <c r="A29" s="3" t="s">
        <v>163</v>
      </c>
    </row>
    <row r="30" spans="1:4">
      <c r="A30" s="4" t="s">
        <v>164</v>
      </c>
      <c r="B30" s="5" t="n">
        <v>17</v>
      </c>
      <c r="C30" s="5" t="n">
        <v>638</v>
      </c>
      <c r="D30" s="5" t="n">
        <v>1668</v>
      </c>
    </row>
    <row r="31" spans="1:4">
      <c r="A31" s="4" t="s">
        <v>165</v>
      </c>
      <c r="B31" s="5" t="n">
        <v>5650</v>
      </c>
      <c r="C31" s="5" t="n">
        <v>4888</v>
      </c>
      <c r="D31" s="5" t="n">
        <v>4627</v>
      </c>
    </row>
    <row r="32" spans="1:4">
      <c r="A32" s="4" t="s">
        <v>166</v>
      </c>
      <c r="B32" s="5" t="n">
        <v>-12809</v>
      </c>
      <c r="C32" s="5" t="n">
        <v>-27177</v>
      </c>
      <c r="D32" s="5" t="n">
        <v>0</v>
      </c>
    </row>
    <row r="33" spans="1:4">
      <c r="A33" s="4" t="s">
        <v>167</v>
      </c>
      <c r="B33" s="5" t="n">
        <v>-2101</v>
      </c>
      <c r="C33" s="5" t="n">
        <v>-2352</v>
      </c>
      <c r="D33" s="5" t="n">
        <v>-2720</v>
      </c>
    </row>
    <row r="34" spans="1:4">
      <c r="A34" s="4" t="s">
        <v>168</v>
      </c>
      <c r="B34" s="5" t="n">
        <v>0</v>
      </c>
      <c r="C34" s="5" t="n">
        <v>-138</v>
      </c>
      <c r="D34" s="5" t="n">
        <v>0</v>
      </c>
    </row>
    <row r="35" spans="1:4">
      <c r="A35" s="4" t="s">
        <v>169</v>
      </c>
      <c r="B35" s="5" t="n">
        <v>-9243</v>
      </c>
      <c r="C35" s="5" t="n">
        <v>-24141</v>
      </c>
      <c r="D35" s="5" t="n">
        <v>3575</v>
      </c>
    </row>
    <row r="36" spans="1:4">
      <c r="A36" s="4" t="s">
        <v>170</v>
      </c>
      <c r="B36" s="5" t="n">
        <v>-526</v>
      </c>
      <c r="C36" s="5" t="n">
        <v>-386</v>
      </c>
      <c r="D36" s="5" t="n">
        <v>-124</v>
      </c>
    </row>
    <row r="37" spans="1:4">
      <c r="A37" s="4" t="s">
        <v>171</v>
      </c>
      <c r="B37" s="5" t="n">
        <v>26733</v>
      </c>
      <c r="C37" s="5" t="n">
        <v>-25203</v>
      </c>
      <c r="D37" s="5" t="n">
        <v>-33918</v>
      </c>
    </row>
    <row r="38" spans="1:4">
      <c r="A38" s="4" t="s">
        <v>172</v>
      </c>
      <c r="B38" s="5" t="n">
        <v>23626</v>
      </c>
      <c r="C38" s="5" t="n">
        <v>48829</v>
      </c>
      <c r="D38" s="5" t="n">
        <v>82747</v>
      </c>
    </row>
    <row r="39" spans="1:4">
      <c r="A39" s="4" t="s">
        <v>173</v>
      </c>
      <c r="B39" s="5" t="n">
        <v>50359</v>
      </c>
      <c r="C39" s="5" t="n">
        <v>23626</v>
      </c>
      <c r="D39" s="5" t="n">
        <v>48829</v>
      </c>
    </row>
    <row r="40" spans="1:4">
      <c r="A40" s="3" t="s">
        <v>174</v>
      </c>
    </row>
    <row r="41" spans="1:4">
      <c r="A41" s="4" t="s">
        <v>175</v>
      </c>
      <c r="B41" s="5" t="n">
        <v>127</v>
      </c>
      <c r="C41" s="5" t="n">
        <v>127</v>
      </c>
      <c r="D41" s="5" t="n">
        <v>159</v>
      </c>
    </row>
    <row r="42" spans="1:4">
      <c r="A42" s="4" t="s">
        <v>176</v>
      </c>
      <c r="B42" s="5" t="n">
        <v>965</v>
      </c>
      <c r="C42" s="5" t="n">
        <v>483</v>
      </c>
      <c r="D42" s="5" t="n">
        <v>72</v>
      </c>
    </row>
    <row r="43" spans="1:4">
      <c r="A43" s="3" t="s">
        <v>177</v>
      </c>
    </row>
    <row r="44" spans="1:4">
      <c r="A44" s="4" t="s">
        <v>178</v>
      </c>
      <c r="B44" s="6" t="n">
        <v>-478</v>
      </c>
      <c r="C44" s="6" t="n">
        <v>0</v>
      </c>
      <c r="D4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477</v>
      </c>
      <c r="B4" s="6" t="n">
        <v>16597</v>
      </c>
      <c r="C4" s="6" t="n">
        <v>15421</v>
      </c>
    </row>
    <row r="5" spans="1:3">
      <c r="A5" s="4" t="s">
        <v>768</v>
      </c>
      <c r="B5" s="5" t="n">
        <v>420</v>
      </c>
      <c r="C5" s="5" t="n">
        <v>56</v>
      </c>
    </row>
    <row r="6" spans="1:3">
      <c r="A6" s="4" t="s">
        <v>769</v>
      </c>
      <c r="B6" s="5" t="n">
        <v>-145</v>
      </c>
      <c r="C6" s="5" t="n">
        <v>-59</v>
      </c>
    </row>
    <row r="7" spans="1:3">
      <c r="A7" s="4" t="s">
        <v>770</v>
      </c>
      <c r="B7" s="5" t="n">
        <v>1477</v>
      </c>
      <c r="C7" s="5" t="n">
        <v>1179</v>
      </c>
    </row>
    <row r="8" spans="1:3">
      <c r="A8" s="4" t="s">
        <v>481</v>
      </c>
      <c r="B8" s="6" t="n">
        <v>18349</v>
      </c>
      <c r="C8" s="6" t="n">
        <v>16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7</v>
      </c>
    </row>
    <row r="3" spans="1:4">
      <c r="A3" s="3" t="s">
        <v>772</v>
      </c>
    </row>
    <row r="4" spans="1:4">
      <c r="A4" s="4" t="s">
        <v>99</v>
      </c>
      <c r="B4" s="6" t="n">
        <v>347000</v>
      </c>
      <c r="C4" s="6" t="n">
        <v>535000</v>
      </c>
      <c r="D4" s="6" t="n">
        <v>581000</v>
      </c>
    </row>
    <row r="5" spans="1:4">
      <c r="A5" s="4" t="s">
        <v>762</v>
      </c>
      <c r="B5" s="5" t="n">
        <v>536000</v>
      </c>
      <c r="C5" s="5" t="n">
        <v>194000</v>
      </c>
    </row>
    <row r="6" spans="1:4">
      <c r="A6" s="4" t="s">
        <v>773</v>
      </c>
      <c r="B6" s="5" t="n">
        <v>16800000</v>
      </c>
      <c r="C6" s="5" t="n">
        <v>9700000</v>
      </c>
    </row>
    <row r="7" spans="1:4">
      <c r="A7" s="4" t="s">
        <v>774</v>
      </c>
      <c r="B7" s="5" t="n">
        <v>100000</v>
      </c>
      <c r="C7" s="5" t="n">
        <v>100000</v>
      </c>
    </row>
    <row r="8" spans="1:4">
      <c r="A8" s="4" t="s">
        <v>775</v>
      </c>
      <c r="B8" s="5" t="n">
        <v>36026000</v>
      </c>
      <c r="C8" s="5" t="n">
        <v>27654000</v>
      </c>
    </row>
    <row r="9" spans="1:4">
      <c r="A9" s="4" t="s">
        <v>776</v>
      </c>
      <c r="B9" s="5" t="n">
        <v>4800000</v>
      </c>
    </row>
    <row r="10" spans="1:4">
      <c r="A10" s="4" t="s">
        <v>777</v>
      </c>
      <c r="B10" s="5" t="n">
        <v>18349000</v>
      </c>
      <c r="C10" s="5" t="n">
        <v>16597000</v>
      </c>
      <c r="D10" s="6" t="n">
        <v>15421000</v>
      </c>
    </row>
    <row r="11" spans="1:4">
      <c r="A11" s="4" t="s">
        <v>778</v>
      </c>
      <c r="B11" s="5" t="n">
        <v>0</v>
      </c>
    </row>
    <row r="12" spans="1:4">
      <c r="A12" s="4" t="s">
        <v>779</v>
      </c>
    </row>
    <row r="13" spans="1:4">
      <c r="A13" s="3" t="s">
        <v>772</v>
      </c>
    </row>
    <row r="14" spans="1:4">
      <c r="A14" s="4" t="s">
        <v>780</v>
      </c>
      <c r="B14" s="5" t="n">
        <v>520600000</v>
      </c>
    </row>
    <row r="15" spans="1:4">
      <c r="A15" s="4" t="s">
        <v>781</v>
      </c>
      <c r="B15" s="5" t="n">
        <v>37800000</v>
      </c>
      <c r="C15" s="5" t="n">
        <v>37800000</v>
      </c>
    </row>
    <row r="16" spans="1:4">
      <c r="A16" s="4" t="s">
        <v>775</v>
      </c>
      <c r="B16" s="5" t="n">
        <v>27900000</v>
      </c>
    </row>
    <row r="17" spans="1:4">
      <c r="A17" s="4" t="s">
        <v>716</v>
      </c>
    </row>
    <row r="18" spans="1:4">
      <c r="A18" s="3" t="s">
        <v>772</v>
      </c>
    </row>
    <row r="19" spans="1:4">
      <c r="A19" s="4" t="s">
        <v>780</v>
      </c>
      <c r="B19" s="5" t="n">
        <v>132200000</v>
      </c>
    </row>
    <row r="20" spans="1:4">
      <c r="A20" s="4" t="s">
        <v>781</v>
      </c>
      <c r="B20" s="5" t="n">
        <v>34400000</v>
      </c>
      <c r="C20" s="6" t="n">
        <v>34200000</v>
      </c>
    </row>
    <row r="21" spans="1:4">
      <c r="A21" s="4" t="s">
        <v>782</v>
      </c>
    </row>
    <row r="22" spans="1:4">
      <c r="A22" s="3" t="s">
        <v>772</v>
      </c>
    </row>
    <row r="23" spans="1:4">
      <c r="A23" s="4" t="s">
        <v>775</v>
      </c>
      <c r="B23" s="5" t="n">
        <v>30300000</v>
      </c>
    </row>
    <row r="24" spans="1:4">
      <c r="A24" s="4" t="s">
        <v>783</v>
      </c>
    </row>
    <row r="25" spans="1:4">
      <c r="A25" s="3" t="s">
        <v>772</v>
      </c>
    </row>
    <row r="26" spans="1:4">
      <c r="A26" s="4" t="s">
        <v>775</v>
      </c>
      <c r="B26" s="6" t="n">
        <v>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503</v>
      </c>
      <c r="J1" s="2" t="s">
        <v>1</v>
      </c>
    </row>
    <row r="2" spans="1:12">
      <c r="B2" s="2" t="s">
        <v>2</v>
      </c>
      <c r="C2" s="2" t="s">
        <v>504</v>
      </c>
      <c r="D2" s="2" t="s">
        <v>505</v>
      </c>
      <c r="E2" s="2" t="s">
        <v>506</v>
      </c>
      <c r="F2" s="2" t="s">
        <v>32</v>
      </c>
      <c r="G2" s="2" t="s">
        <v>507</v>
      </c>
      <c r="H2" s="2" t="s">
        <v>508</v>
      </c>
      <c r="I2" s="2" t="s">
        <v>509</v>
      </c>
      <c r="J2" s="2" t="s">
        <v>2</v>
      </c>
      <c r="K2" s="2" t="s">
        <v>32</v>
      </c>
      <c r="L2" s="2" t="s">
        <v>77</v>
      </c>
    </row>
    <row r="3" spans="1:12">
      <c r="A3" s="3" t="s">
        <v>785</v>
      </c>
    </row>
    <row r="4" spans="1:12">
      <c r="A4" s="4" t="s">
        <v>79</v>
      </c>
      <c r="B4" s="6" t="n">
        <v>131800</v>
      </c>
      <c r="C4" s="6" t="n">
        <v>121187</v>
      </c>
      <c r="D4" s="6" t="n">
        <v>107425</v>
      </c>
      <c r="E4" s="6" t="n">
        <v>98375</v>
      </c>
      <c r="F4" s="6" t="n">
        <v>104999</v>
      </c>
      <c r="G4" s="6" t="n">
        <v>112297</v>
      </c>
      <c r="H4" s="6" t="n">
        <v>99129</v>
      </c>
      <c r="I4" s="6" t="n">
        <v>91038</v>
      </c>
      <c r="J4" s="6" t="n">
        <v>458787</v>
      </c>
      <c r="K4" s="6" t="n">
        <v>407463</v>
      </c>
      <c r="L4" s="6" t="n">
        <v>401227</v>
      </c>
    </row>
    <row r="5" spans="1:12">
      <c r="A5" s="4" t="s">
        <v>786</v>
      </c>
    </row>
    <row r="6" spans="1:12">
      <c r="A6" s="3" t="s">
        <v>785</v>
      </c>
    </row>
    <row r="7" spans="1:12">
      <c r="A7" s="4" t="s">
        <v>79</v>
      </c>
      <c r="J7" s="5" t="n">
        <v>415629</v>
      </c>
      <c r="K7" s="5" t="n">
        <v>360077</v>
      </c>
      <c r="L7" s="5" t="n">
        <v>352458</v>
      </c>
    </row>
    <row r="8" spans="1:12">
      <c r="A8" s="4" t="s">
        <v>787</v>
      </c>
    </row>
    <row r="9" spans="1:12">
      <c r="A9" s="3" t="s">
        <v>785</v>
      </c>
    </row>
    <row r="10" spans="1:12">
      <c r="A10" s="4" t="s">
        <v>79</v>
      </c>
      <c r="J10" s="5" t="n">
        <v>12934</v>
      </c>
      <c r="K10" s="5" t="n">
        <v>13358</v>
      </c>
      <c r="L10" s="5" t="n">
        <v>18725</v>
      </c>
    </row>
    <row r="11" spans="1:12">
      <c r="A11" s="4" t="s">
        <v>788</v>
      </c>
    </row>
    <row r="12" spans="1:12">
      <c r="A12" s="3" t="s">
        <v>785</v>
      </c>
    </row>
    <row r="13" spans="1:12">
      <c r="A13" s="4" t="s">
        <v>79</v>
      </c>
      <c r="J13" s="5" t="n">
        <v>9064</v>
      </c>
      <c r="K13" s="5" t="n">
        <v>10198</v>
      </c>
      <c r="L13" s="5" t="n">
        <v>9995</v>
      </c>
    </row>
    <row r="14" spans="1:12">
      <c r="A14" s="4" t="s">
        <v>789</v>
      </c>
    </row>
    <row r="15" spans="1:12">
      <c r="A15" s="3" t="s">
        <v>785</v>
      </c>
    </row>
    <row r="16" spans="1:12">
      <c r="A16" s="4" t="s">
        <v>79</v>
      </c>
      <c r="J16" s="5" t="n">
        <v>6334</v>
      </c>
      <c r="K16" s="5" t="n">
        <v>11090</v>
      </c>
      <c r="L16" s="5" t="n">
        <v>5948</v>
      </c>
    </row>
    <row r="17" spans="1:12">
      <c r="A17" s="4" t="s">
        <v>760</v>
      </c>
    </row>
    <row r="18" spans="1:12">
      <c r="A18" s="3" t="s">
        <v>785</v>
      </c>
    </row>
    <row r="19" spans="1:12">
      <c r="A19" s="4" t="s">
        <v>79</v>
      </c>
      <c r="J19" s="6" t="n">
        <v>14826</v>
      </c>
      <c r="K19" s="6" t="n">
        <v>12740</v>
      </c>
      <c r="L19" s="6" t="n">
        <v>141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2</v>
      </c>
      <c r="D1" s="2" t="s">
        <v>77</v>
      </c>
    </row>
    <row r="2" spans="1:4">
      <c r="A2" s="3" t="s">
        <v>785</v>
      </c>
    </row>
    <row r="3" spans="1:4">
      <c r="A3" s="4" t="s">
        <v>41</v>
      </c>
      <c r="B3" s="6" t="n">
        <v>17984</v>
      </c>
      <c r="C3" s="6" t="n">
        <v>17149</v>
      </c>
      <c r="D3" s="6" t="n">
        <v>20144</v>
      </c>
    </row>
    <row r="4" spans="1:4">
      <c r="A4" s="4" t="s">
        <v>786</v>
      </c>
    </row>
    <row r="5" spans="1:4">
      <c r="A5" s="3" t="s">
        <v>785</v>
      </c>
    </row>
    <row r="6" spans="1:4">
      <c r="A6" s="4" t="s">
        <v>41</v>
      </c>
      <c r="B6" s="5" t="n">
        <v>15321</v>
      </c>
      <c r="C6" s="5" t="n">
        <v>15362</v>
      </c>
      <c r="D6" s="5" t="n">
        <v>17852</v>
      </c>
    </row>
    <row r="7" spans="1:4">
      <c r="A7" s="4" t="s">
        <v>791</v>
      </c>
    </row>
    <row r="8" spans="1:4">
      <c r="A8" s="3" t="s">
        <v>785</v>
      </c>
    </row>
    <row r="9" spans="1:4">
      <c r="A9" s="4" t="s">
        <v>41</v>
      </c>
      <c r="B9" s="6" t="n">
        <v>2663</v>
      </c>
      <c r="C9" s="6" t="n">
        <v>1787</v>
      </c>
      <c r="D9" s="6" t="n">
        <v>2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503</v>
      </c>
      <c r="J1" s="2" t="s">
        <v>1</v>
      </c>
    </row>
    <row r="2" spans="1:12">
      <c r="B2" s="2" t="s">
        <v>2</v>
      </c>
      <c r="C2" s="2" t="s">
        <v>504</v>
      </c>
      <c r="D2" s="2" t="s">
        <v>505</v>
      </c>
      <c r="E2" s="2" t="s">
        <v>506</v>
      </c>
      <c r="F2" s="2" t="s">
        <v>32</v>
      </c>
      <c r="G2" s="2" t="s">
        <v>507</v>
      </c>
      <c r="H2" s="2" t="s">
        <v>508</v>
      </c>
      <c r="I2" s="2" t="s">
        <v>509</v>
      </c>
      <c r="J2" s="2" t="s">
        <v>2</v>
      </c>
      <c r="K2" s="2" t="s">
        <v>32</v>
      </c>
      <c r="L2" s="2" t="s">
        <v>77</v>
      </c>
    </row>
    <row r="3" spans="1:12">
      <c r="A3" s="3" t="s">
        <v>219</v>
      </c>
    </row>
    <row r="4" spans="1:12">
      <c r="A4" s="4" t="s">
        <v>79</v>
      </c>
      <c r="B4" s="6" t="n">
        <v>131800</v>
      </c>
      <c r="C4" s="6" t="n">
        <v>121187</v>
      </c>
      <c r="D4" s="6" t="n">
        <v>107425</v>
      </c>
      <c r="E4" s="6" t="n">
        <v>98375</v>
      </c>
      <c r="F4" s="6" t="n">
        <v>104999</v>
      </c>
      <c r="G4" s="6" t="n">
        <v>112297</v>
      </c>
      <c r="H4" s="6" t="n">
        <v>99129</v>
      </c>
      <c r="I4" s="6" t="n">
        <v>91038</v>
      </c>
      <c r="J4" s="6" t="n">
        <v>458787</v>
      </c>
      <c r="K4" s="6" t="n">
        <v>407463</v>
      </c>
      <c r="L4" s="6" t="n">
        <v>401227</v>
      </c>
    </row>
    <row r="5" spans="1:12">
      <c r="A5" s="4" t="s">
        <v>85</v>
      </c>
      <c r="B5" s="5" t="n">
        <v>52186</v>
      </c>
      <c r="C5" s="5" t="n">
        <v>53544</v>
      </c>
      <c r="D5" s="5" t="n">
        <v>50006</v>
      </c>
      <c r="E5" s="5" t="n">
        <v>45482</v>
      </c>
      <c r="F5" s="5" t="n">
        <v>46537</v>
      </c>
      <c r="G5" s="5" t="n">
        <v>53113</v>
      </c>
      <c r="H5" s="5" t="n">
        <v>48289</v>
      </c>
      <c r="I5" s="5" t="n">
        <v>42490</v>
      </c>
      <c r="J5" s="5" t="n">
        <v>201218</v>
      </c>
      <c r="K5" s="5" t="n">
        <v>190429</v>
      </c>
      <c r="L5" s="5" t="n">
        <v>177789</v>
      </c>
    </row>
    <row r="6" spans="1:12">
      <c r="A6" s="4" t="s">
        <v>793</v>
      </c>
      <c r="B6" s="5" t="n">
        <v>-12235</v>
      </c>
      <c r="C6" s="5" t="n">
        <v>735</v>
      </c>
      <c r="D6" s="5" t="n">
        <v>-5881</v>
      </c>
      <c r="E6" s="5" t="n">
        <v>-10738</v>
      </c>
      <c r="F6" s="5" t="n">
        <v>-9735</v>
      </c>
      <c r="G6" s="5" t="n">
        <v>877</v>
      </c>
      <c r="H6" s="5" t="n">
        <v>-5765</v>
      </c>
      <c r="I6" s="5" t="n">
        <v>-11887</v>
      </c>
      <c r="J6" s="5" t="n">
        <v>-28119</v>
      </c>
      <c r="K6" s="5" t="n">
        <v>-26510</v>
      </c>
      <c r="L6" s="5" t="n">
        <v>-20384</v>
      </c>
    </row>
    <row r="7" spans="1:12">
      <c r="A7" s="4" t="s">
        <v>794</v>
      </c>
      <c r="B7" s="6" t="n">
        <v>-11483</v>
      </c>
      <c r="C7" s="6" t="n">
        <v>636</v>
      </c>
      <c r="D7" s="6" t="n">
        <v>-5826</v>
      </c>
      <c r="E7" s="6" t="n">
        <v>-10729</v>
      </c>
      <c r="F7" s="6" t="n">
        <v>-9546</v>
      </c>
      <c r="G7" s="6" t="n">
        <v>922</v>
      </c>
      <c r="H7" s="6" t="n">
        <v>-5779</v>
      </c>
      <c r="I7" s="6" t="n">
        <v>-11930</v>
      </c>
      <c r="J7" s="6" t="n">
        <v>-27402</v>
      </c>
      <c r="K7" s="6" t="n">
        <v>-26333</v>
      </c>
      <c r="L7" s="6" t="n">
        <v>-20814</v>
      </c>
    </row>
    <row r="8" spans="1:12">
      <c r="A8" s="4" t="s">
        <v>795</v>
      </c>
      <c r="B8" s="8" t="n">
        <v>-0.23</v>
      </c>
      <c r="C8" s="8" t="n">
        <v>0.01</v>
      </c>
      <c r="D8" s="8" t="n">
        <v>-0.12</v>
      </c>
      <c r="E8" s="8" t="n">
        <v>-0.22</v>
      </c>
      <c r="F8" s="8" t="n">
        <v>-0.19</v>
      </c>
      <c r="G8" s="8" t="n">
        <v>0.02</v>
      </c>
      <c r="H8" s="8" t="n">
        <v>-0.11</v>
      </c>
      <c r="I8" s="8" t="n">
        <v>-0.23</v>
      </c>
    </row>
    <row r="9" spans="1:12">
      <c r="A9" s="4" t="s">
        <v>796</v>
      </c>
      <c r="B9" s="8" t="n">
        <v>-0.23</v>
      </c>
      <c r="C9" s="8" t="n">
        <v>0.01</v>
      </c>
      <c r="D9" s="8" t="n">
        <v>-0.12</v>
      </c>
      <c r="E9" s="8" t="n">
        <v>-0.22</v>
      </c>
      <c r="F9" s="8" t="n">
        <v>-0.19</v>
      </c>
      <c r="G9" s="8" t="n">
        <v>0.02</v>
      </c>
      <c r="H9" s="8" t="n">
        <v>-0.11</v>
      </c>
      <c r="I9" s="8" t="n">
        <v>-0.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9:45Z</dcterms:created>
  <dcterms:modified xmlns:dcterms="http://purl.org/dc/terms/" xmlns:xsi="http://www.w3.org/2001/XMLSchema-instance" xsi:type="dcterms:W3CDTF">2017-02-28T16:49:45Z</dcterms:modified>
</cp:coreProperties>
</file>